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Organization, Basis of Presenta" sheetId="6" state="visible" r:id="rId6"/>
    <sheet xmlns:r="http://schemas.openxmlformats.org/officeDocument/2006/relationships" name="Revenues (Notes)"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Notes Payable and Long-Term Deb" sheetId="11" state="visible" r:id="rId11"/>
    <sheet xmlns:r="http://schemas.openxmlformats.org/officeDocument/2006/relationships" name="Equities" sheetId="12" state="visible" r:id="rId12"/>
    <sheet xmlns:r="http://schemas.openxmlformats.org/officeDocument/2006/relationships" name="Benefit Plan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Leases (Notes)" sheetId="19" state="visible" r:id="rId19"/>
    <sheet xmlns:r="http://schemas.openxmlformats.org/officeDocument/2006/relationships" name="Acquisitions (Notes)" sheetId="20" state="visible" r:id="rId20"/>
    <sheet xmlns:r="http://schemas.openxmlformats.org/officeDocument/2006/relationships" name="Organization, Basis of Presen_2" sheetId="21" state="visible" r:id="rId21"/>
    <sheet xmlns:r="http://schemas.openxmlformats.org/officeDocument/2006/relationships" name="Revenues (Tables)" sheetId="22" state="visible" r:id="rId22"/>
    <sheet xmlns:r="http://schemas.openxmlformats.org/officeDocument/2006/relationships" name="Receivables (Tables)" sheetId="23" state="visible" r:id="rId23"/>
    <sheet xmlns:r="http://schemas.openxmlformats.org/officeDocument/2006/relationships" name="Inventories (Tables)" sheetId="24" state="visible" r:id="rId24"/>
    <sheet xmlns:r="http://schemas.openxmlformats.org/officeDocument/2006/relationships" name="Investments (Tables)" sheetId="25" state="visible" r:id="rId25"/>
    <sheet xmlns:r="http://schemas.openxmlformats.org/officeDocument/2006/relationships" name="Notes Payable and Long-Term D_2" sheetId="26" state="visible" r:id="rId26"/>
    <sheet xmlns:r="http://schemas.openxmlformats.org/officeDocument/2006/relationships" name="Equities (Tables)" sheetId="27" state="visible" r:id="rId27"/>
    <sheet xmlns:r="http://schemas.openxmlformats.org/officeDocument/2006/relationships" name="Benefit Plans Schedule of Net B" sheetId="28" state="visible" r:id="rId28"/>
    <sheet xmlns:r="http://schemas.openxmlformats.org/officeDocument/2006/relationships" name="Segment Reporting (Tables)"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Acquisitions (Tables)" sheetId="33" state="visible" r:id="rId33"/>
    <sheet xmlns:r="http://schemas.openxmlformats.org/officeDocument/2006/relationships" name="Organization, Basis of Presen_3" sheetId="34" state="visible" r:id="rId34"/>
    <sheet xmlns:r="http://schemas.openxmlformats.org/officeDocument/2006/relationships" name="Revenues - Narrative (Details)" sheetId="35" state="visible" r:id="rId35"/>
    <sheet xmlns:r="http://schemas.openxmlformats.org/officeDocument/2006/relationships" name="Revenues - Disaggregation of Re" sheetId="36" state="visible" r:id="rId36"/>
    <sheet xmlns:r="http://schemas.openxmlformats.org/officeDocument/2006/relationships" name="Receivables  - Schedule of Rece" sheetId="37" state="visible" r:id="rId37"/>
    <sheet xmlns:r="http://schemas.openxmlformats.org/officeDocument/2006/relationships" name="Receivables  - Narrative (Detai" sheetId="38" state="visible" r:id="rId38"/>
    <sheet xmlns:r="http://schemas.openxmlformats.org/officeDocument/2006/relationships" name="Inventories  - Schedule of Inve" sheetId="39" state="visible" r:id="rId39"/>
    <sheet xmlns:r="http://schemas.openxmlformats.org/officeDocument/2006/relationships" name="Inventories  - Narrative (Detai" sheetId="40" state="visible" r:id="rId40"/>
    <sheet xmlns:r="http://schemas.openxmlformats.org/officeDocument/2006/relationships" name="Investments  - Narrative (Detai" sheetId="41" state="visible" r:id="rId41"/>
    <sheet xmlns:r="http://schemas.openxmlformats.org/officeDocument/2006/relationships" name="Investments Equity Method inves" sheetId="42" state="visible" r:id="rId42"/>
    <sheet xmlns:r="http://schemas.openxmlformats.org/officeDocument/2006/relationships" name="Notes Payable and Long-Term D_3" sheetId="43" state="visible" r:id="rId43"/>
    <sheet xmlns:r="http://schemas.openxmlformats.org/officeDocument/2006/relationships" name="Notes Payable and Long-Term D_4" sheetId="44" state="visible" r:id="rId44"/>
    <sheet xmlns:r="http://schemas.openxmlformats.org/officeDocument/2006/relationships" name="Equities Changes in Equity (Det" sheetId="45" state="visible" r:id="rId45"/>
    <sheet xmlns:r="http://schemas.openxmlformats.org/officeDocument/2006/relationships" name="Equities Accumulated Other Comp" sheetId="46" state="visible" r:id="rId46"/>
    <sheet xmlns:r="http://schemas.openxmlformats.org/officeDocument/2006/relationships" name="Equities Dividends Per Share (D" sheetId="47" state="visible" r:id="rId47"/>
    <sheet xmlns:r="http://schemas.openxmlformats.org/officeDocument/2006/relationships" name="Benefit Plans  - Net Periodic B" sheetId="48" state="visible" r:id="rId48"/>
    <sheet xmlns:r="http://schemas.openxmlformats.org/officeDocument/2006/relationships" name="Income Taxes (Details)" sheetId="49" state="visible" r:id="rId49"/>
    <sheet xmlns:r="http://schemas.openxmlformats.org/officeDocument/2006/relationships" name="Segment Reporting  - Segment In"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Derivative Financial Instrume_8" sheetId="56" state="visible" r:id="rId56"/>
    <sheet xmlns:r="http://schemas.openxmlformats.org/officeDocument/2006/relationships" name="Derivative Financial Instrume_9" sheetId="57" state="visible" r:id="rId57"/>
    <sheet xmlns:r="http://schemas.openxmlformats.org/officeDocument/2006/relationships" name="Derivative Financial Instrum_10" sheetId="58" state="visible" r:id="rId58"/>
    <sheet xmlns:r="http://schemas.openxmlformats.org/officeDocument/2006/relationships" name="Fair Value Measurements  - Fair" sheetId="59" state="visible" r:id="rId59"/>
    <sheet xmlns:r="http://schemas.openxmlformats.org/officeDocument/2006/relationships" name="Commitments and Contingencies G" sheetId="60" state="visible" r:id="rId60"/>
    <sheet xmlns:r="http://schemas.openxmlformats.org/officeDocument/2006/relationships" name="Leases (Details)" sheetId="61" state="visible" r:id="rId61"/>
    <sheet xmlns:r="http://schemas.openxmlformats.org/officeDocument/2006/relationships" name="Acquisitions (Details)" sheetId="62" state="visible" r:id="rId62"/>
    <sheet xmlns:r="http://schemas.openxmlformats.org/officeDocument/2006/relationships" name="Acquisitions Fair Value of Net " sheetId="63" state="visible" r:id="rId63"/>
  </sheets>
  <definedNames/>
  <calcPr calcId="124519" fullCalcOnLoad="1"/>
</workbook>
</file>

<file path=xl/sharedStrings.xml><?xml version="1.0" encoding="utf-8"?>
<sst xmlns="http://schemas.openxmlformats.org/spreadsheetml/2006/main" uniqueCount="594">
  <si>
    <t>Document and Entity Information - shares</t>
  </si>
  <si>
    <t>6 Months Ended</t>
  </si>
  <si>
    <t>Feb. 29, 2020</t>
  </si>
  <si>
    <t>Apr. 08, 2020</t>
  </si>
  <si>
    <t>DEI [Abstract]</t>
  </si>
  <si>
    <t>Entity Registrant Name</t>
  </si>
  <si>
    <t>CHS Inc.</t>
  </si>
  <si>
    <t>Entity Central Index Key</t>
  </si>
  <si>
    <t>0000823277</t>
  </si>
  <si>
    <t>Current Fiscal Year End Date</t>
  </si>
  <si>
    <t>--08-31</t>
  </si>
  <si>
    <t>Entity Filer Category</t>
  </si>
  <si>
    <t>Non-accelerated Filer</t>
  </si>
  <si>
    <t>Entity Small Business</t>
  </si>
  <si>
    <t>false</t>
  </si>
  <si>
    <t>Entity Emerging Growth Company</t>
  </si>
  <si>
    <t>Entity Current Reporting Status</t>
  </si>
  <si>
    <t>Yes</t>
  </si>
  <si>
    <t>Entity Shell Company</t>
  </si>
  <si>
    <t>Document Type</t>
  </si>
  <si>
    <t>10-Q</t>
  </si>
  <si>
    <t>Document Period End Date</t>
  </si>
  <si>
    <t>Feb. 29,
		2020</t>
  </si>
  <si>
    <t>Document Fiscal Year Focus</t>
  </si>
  <si>
    <t>2020</t>
  </si>
  <si>
    <t>Document Fiscal Period Focus</t>
  </si>
  <si>
    <t>Q2</t>
  </si>
  <si>
    <t>Amendment Flag</t>
  </si>
  <si>
    <t>Entity Common Stock, Shares Outstanding</t>
  </si>
  <si>
    <t>Consolidated Balance Sheets (Unaudited) - USD ($) $ in Thousands</t>
  </si>
  <si>
    <t>Aug. 31, 2019</t>
  </si>
  <si>
    <t>Current assets [Abstract]</t>
  </si>
  <si>
    <t>Cash and cash equivalents</t>
  </si>
  <si>
    <t>Receivables</t>
  </si>
  <si>
    <t>Inventories</t>
  </si>
  <si>
    <t>Other current assets</t>
  </si>
  <si>
    <t>Total current assets</t>
  </si>
  <si>
    <t>Investments</t>
  </si>
  <si>
    <t>Property, plant and equipment</t>
  </si>
  <si>
    <t>Other assets</t>
  </si>
  <si>
    <t>Total assets</t>
  </si>
  <si>
    <t>Current liabilities [Abstract]</t>
  </si>
  <si>
    <t>Notes payable</t>
  </si>
  <si>
    <t>Current portion of long-term debt</t>
  </si>
  <si>
    <t>Accounts payable</t>
  </si>
  <si>
    <t>Accrued expenses</t>
  </si>
  <si>
    <t>Other current liabilities</t>
  </si>
  <si>
    <t>Total current liabilities</t>
  </si>
  <si>
    <t>Long-term debt</t>
  </si>
  <si>
    <t>Other liabilities</t>
  </si>
  <si>
    <t>Commitments and contingencies (Note 13)</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Unaudited) - USD ($) $ in Thousands</t>
  </si>
  <si>
    <t>3 Months Ended</t>
  </si>
  <si>
    <t>Feb. 28, 2019</t>
  </si>
  <si>
    <t>Income Statement [Abstract]</t>
  </si>
  <si>
    <t>Revenues</t>
  </si>
  <si>
    <t>Cost of goods sold</t>
  </si>
  <si>
    <t>Gross profit</t>
  </si>
  <si>
    <t>Marketing, general and administrative expenses</t>
  </si>
  <si>
    <t>Operating earnings (loss)</t>
  </si>
  <si>
    <t>Interest Expense</t>
  </si>
  <si>
    <t>Other (income) loss</t>
  </si>
  <si>
    <t>Equity (income) loss from investments</t>
  </si>
  <si>
    <t>Income (loss) before income taxes</t>
  </si>
  <si>
    <t>Income tax expense (benefit)</t>
  </si>
  <si>
    <t>Net income (loss)</t>
  </si>
  <si>
    <t>Net income (loss) attributable to noncontrolling interests</t>
  </si>
  <si>
    <t>Net income (loss) attributable to CHS Inc.</t>
  </si>
  <si>
    <t>Consolidated Statements of Comprehensive Income (Unaudited) - USD ($) $ in Thousands</t>
  </si>
  <si>
    <t>Comprehensive Income (Loss), Net of Tax, Including Portion Attributable to Noncontrolling Interest [Abstract]</t>
  </si>
  <si>
    <t>Postretirement benefit plan activity, net of tax expense (benefit)</t>
  </si>
  <si>
    <t>Cash flow hedges, net of tax expense (benefit)</t>
  </si>
  <si>
    <t>Foreign currency translation adjustment, net of tax expense (benefit)</t>
  </si>
  <si>
    <t>Other comprehensive income (loss), net of tax</t>
  </si>
  <si>
    <t>Comprehensive income (loss)</t>
  </si>
  <si>
    <t>Less comprehensive income attributable to noncontrolling interests</t>
  </si>
  <si>
    <t>Comprehensive Income (Loss) Attributable to CHS</t>
  </si>
  <si>
    <t>Consolidated Statement of Cash Flows (Unaudited) - USD ($) $ in Thousands</t>
  </si>
  <si>
    <t>Cash flows from operating activities:</t>
  </si>
  <si>
    <t>Adjustments to reconcile net income to net cash provided by (used in) operating activities:</t>
  </si>
  <si>
    <t>Depreciation and amortization</t>
  </si>
  <si>
    <t>Income (Loss) from Equity Method Investments, Net of Dividends or Distributions</t>
  </si>
  <si>
    <t>Provision for doubtful accounts</t>
  </si>
  <si>
    <t>Deferred taxes</t>
  </si>
  <si>
    <t>Other, net</t>
  </si>
  <si>
    <t>Changes in operating assets and liabilities, net of acquisitions:</t>
  </si>
  <si>
    <t>Accounts payable and accrued expenses</t>
  </si>
  <si>
    <t>Net cash provided by (used in) operating activities</t>
  </si>
  <si>
    <t>Cash flows from investing activities:</t>
  </si>
  <si>
    <t>Acquisition of property, plant and equipment</t>
  </si>
  <si>
    <t>Proceeds from disposition of property, plant and equipment</t>
  </si>
  <si>
    <t>Expenditures for major repairs</t>
  </si>
  <si>
    <t>Changes in CHS Capital notes receivable, net</t>
  </si>
  <si>
    <t>Financing extended to customers</t>
  </si>
  <si>
    <t>Payments from customer financing</t>
  </si>
  <si>
    <t>Other investing activities, net</t>
  </si>
  <si>
    <t>Net cash provided by (used in) investing activities</t>
  </si>
  <si>
    <t>Cash flows from financing activities:</t>
  </si>
  <si>
    <t>Proceeds from lines of credit and long-term borrowings</t>
  </si>
  <si>
    <t>Payments on lines of credit, long-term borrowings and capital lease obligations</t>
  </si>
  <si>
    <t>Preferred stock dividends paid</t>
  </si>
  <si>
    <t>Redemptions of equities</t>
  </si>
  <si>
    <t>Cash patronage dividends paid</t>
  </si>
  <si>
    <t>Other financing activities, net</t>
  </si>
  <si>
    <t>Net cash provided by (used in) financing activities</t>
  </si>
  <si>
    <t>Effect of exchange rate changes on cash and cash equivalents</t>
  </si>
  <si>
    <t>Cash, Cash Equivalents, Restricted Cash and Restricted Cash Equivalents, Period Increase (Decrease), Including Exchange Rate Effect</t>
  </si>
  <si>
    <t>Cash and cash equivalents and restricted cash at beginning of period</t>
  </si>
  <si>
    <t>Cash and cash equivalents and restricted cash at end of period</t>
  </si>
  <si>
    <t>Organization, Basis of Presentation and Significant Accounting Policies</t>
  </si>
  <si>
    <t>Accounting Policies [Abstract]</t>
  </si>
  <si>
    <t>Organization, Consolidation, Basis of Presentation, Business Description and Accounting Policies</t>
  </si>
  <si>
    <t xml:space="preserve"> Basis of Presentation and Significant Accounting Policies Basis of Presentation 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 and should be read in conjunction with the consolidated financial statements and notes thereto for the year ended August 31, 2019 , included in our Annual Report on Form 10-K, filed with the Securities and Exchange Commission ("SEC"). Certain captions within the Condensed Consolidated Balance Sheets, Condensed Consolidated Statements of Operations and Condensed Consolidated Statements of Cash Flows have been combined within other captions as allowed by SEC financial statement reporting requirements under Regulation S-X. Prior year information has been revised to conform with the current presentation. Significant Accounting Policies The following significant accounting policy was updated or changed since our Annual Report on Form 10-K for the year ended August 31, 2019 . Leases As described in the "Recent Accounting Pronouncements" section, we adopted Accounting Standards Update ("ASU") No. 2016-02, Leases , as amended (collectively "Accounting Standards Codification ("ASC") Topic 842"), on September 1, 2019, using the modified retrospective approach. Our accounting policies and additional disclosures with respect to ASC Topic 842 are included in Note 14, Leases . Recent Accounting Pronouncements Except for the recent accounting pronouncements described below, other recent accounting pronouncements are not expected to have a material impact on our condensed consolidated financial statements. Adopted We adopted ASC Topic 842 as of September 1, 2019, using the modified retrospective approach. In addition, we used the additional optional transition method and package of practical expedients in the period of adoption without retrospective adjustment to previous periods presented, although we elected not to apply the hindsight practical expedient available under the standard. As a result of using the modified retrospective method, prior periods have not been restated, and a $33.7 million cumulative-effect adjustment was recorded to increase the opening balance of capital reserves as of the adoption date related to recognition of previously deferred gains associated with the sale-leaseback of our primary corporate office building located in Inver Grove Heights, Minnesota. Additionally, adoption of ASC Topic 842 resulted in the recognition of operating lease right of use assets and associated lease liabilities of $268.4 million and $267.0 million , respectively, as of September 1, 2019. Adoption of ASC Topic 842 did not have a material impact on our Condensed Consolidated Statements of Operations or Condensed Consolidated Statements of Cash Flows. Additional information and further disclosures related to our leases and lease-related financial statement amounts are included within Note 14, Leases. Not Yet Adopted In June 2016, the Financial Accounting Standards Board issued ASU No. 2016-13, Financial Instruments - Credit Losses ("ASC Topic 326"):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e provisions of this ASU as a cumulative-effect adjustment to capital reserves as of the beginning of the first reporting period in which the guidance is adopted. This ASU is effective for us beginning September 1, 2020, for our fiscal year 2021 and for interim periods within that fiscal year. The impact of adoption will depend on the composition of our portfolio at the adoption date and we are currently evaluating the impact of adoption on our condensed consolidated financial statements through various data gathering activities, development of a credit loss model and accounting policy election determinations.</t>
  </si>
  <si>
    <t>Revenues (Notes)</t>
  </si>
  <si>
    <t>Revenue from Contract with Customer [Abstract]</t>
  </si>
  <si>
    <t>Revenues The following table presents revenues recognized under ASC Topic 606, Revenue from Contracts with Customers ("ASC Topic 606"), disaggregated by reportable segment, as well as the amount of revenues recognized under ASC Topic 815, Derivatives and Hedging ("ASC Topic 815"), and other applicable accounting guidance for the three and six months ended February 29, 2020, and February 28, 2019 . Other applicable accounting guidance primarily includes revenues recognized under ASC Topic 842, Leases , and ASC Topic 470, Debt , that fall outside the scope of ASC Topic 606. ASC Topic 606 ASC Topic 815 Other Guidance Total Revenues Three Months Ended February 29, 2020 (Dollars in thousands) Energy $ 1,375,905 $ 85,145 $ — $ 1,461,050 Ag 1,066,783 4,035,447 21,972 5,124,202 Corporate and Other 5,343 — 7,631 12,974 Total revenues $ 2,448,031 $ 4,120,592 $ 29,603 $ 6,598,226 Three Months Ended February 28, 2019 Energy $ 1,310,529 $ 164,248 $ — $ 1,474,777 Ag 984,000 3,976,765 33,780 4,994,545 Corporate and Other 4,744 — 9,473 14,217 Total revenues $ 2,299,273 $ 4,141,013 $ 43,253 $ 6,483,539 Six Months Ended February 29, 2020 Energy $ 3,069,753 $ 286,720 $ — $ 3,356,473 Ag 2,425,409 8,351,534 59,114 10,836,057 Corporate and Other 10,883 — 16,298 27,181 Total revenues $ 5,506,045 $ 8,638,254 $ 75,412 $ 14,219,711 Six Months Ended February 28, 2019 Energy $ 3,173,056 $ 463,009 $ — $ 3,636,065 Ag 2,339,825 8,890,193 69,924 11,299,942 Corporate and Other 9,978 — 21,843 31,821 Total revenues $ 5,522,859 $ 9,353,202 $ 91,767 $ 14,967,828 Less than 1% of revenues accounted for under ASC Topic 606 included within the table above are recorded over time; these revenues are primarily related to service contracts. Contract Assets and Contract Liabilities Contract assets relate to unbilled amounts arising from goods that have already been transferred to the customer where the right to payment is not conditional upon the passage of time. This results in recognition of an asset, as the amount of revenue recognized at a certain point-in-time exceeds the amount billed to the customer. Contract assets are recorded in receivables within our Condensed Consolidated Balance Sheets and were not material as of February 29, 2020 , and August 31, 2019 . Contract liabilities relate to advance payments from customers for goods and services that we have yet to provide. Contract liabilities of $552.6 million and $207.5 million as of February 29, 2020 , and August 31, 2019 , respectively, are recorded within other current liabilities on our Condensed Consolidated Balance Sheets. For the three months ended February 29, 2020, and February 28, 2019 , we recognized revenues of $39.6 million and $45.8 million , respectively. For the six months ended February 29, 2020, and February 28, 2019 , we recognized revenues of $131.6 million and $130.1 million , respectively. These amounts were included in the other current liabilities balance at the beginning of the respective periods.</t>
  </si>
  <si>
    <t>Receivables [Abstract]</t>
  </si>
  <si>
    <t>Receivables February 29, August 31, (Dollars in thousands) Trade accounts receivable $ 1,373,701 $ 1,803,284 CHS Capital short-term notes receivable 412,593 592,909 Other 439,624 511,821 Gross receivables 2,225,918 2,908,014 Less: allowances and reserves 183,241 176,805 Total receivables $ 2,042,677 $ 2,731,209 Receivables are comprised of trade accounts receivable, short-term notes receivable in our wholly-owned subsidiary, CHS Capital, LLC ("CHS Capital"), and other receivables, less an allowance for doubtful accounts. Notes receivable from commercial borrowers are collateralized by various combinations of mortgages, personal property, accounts and notes receivable, inventories and assignments of capital stock from certain regional cooperatives. These loans are originated in various states, primarily in the Upper Midwest region of the United States, the most significant of which include Minnesota, North Dakota and Wisconsin. CHS Capital also has loans receivable from producer borrowers that are collateralized by various combinations of growing crops, livestock, inventories, accounts receivable, personal property and supplemental mortgages and are originated in the same states as the commercial notes. In addition to the short-term balances included in the table above, CHS Capital had long-term notes receivable, with durations of generally not more than 10 years , totaling $144.1 million and $180.0 million as of February 29, 2020 , and August 31, 2019 , respectively. Long-term notes receivable are included in other assets on our Condensed Consolidated Balance Sheets. As of February 29, 2020 , and August 31, 2019 , the commercial notes represented 58% and 41% , respectively, and the producer notes represented 42% and 59% , respectively, of total CHS Capital notes receivable. CHS Capital has commitments to extend credit to customers if there are no violations of contractually established conditions. As of February 29, 2020 , CHS Capital customers had additional available credit of $632.0 million . No significant troubled debt restructuring activity occurred and no third-party customer or borrower accounted for more than 10% of the total receivables balance as of February 29, 2020 , or August 31, 2019 .</t>
  </si>
  <si>
    <t>Inventory Disclosure [Abstract]</t>
  </si>
  <si>
    <t>Inventories February 29, August 31, (Dollars in thousands) Grain and oilseed $ 1,305,372 $ 1,024,645 Energy 783,807 717,378 Agronomy 1,423,429 954,037 Processed grain and oilseed 107,434 109,900 Other 48,564 48,328 Total inventories $ 3,668,606 $ 2,854,288 As of February 29, 2020 , we valued approximately 15% of inventories, primarily crude oil and refined fuels within our Energy segment, using the lower of cost, determined on the LIFO method, or net realizable value ( 16% as of August 31, 2019 ). If the FIFO method of accounting had been used, inventories would have been higher than the reported amount by $124.3 million and $ 215.0 million as of February 29, 2020 , and August 31, 2019 , respectively. Actual valuation of inventory under the LIFO method can be made only at the end of each year based on inventory levels and costs at that time. Interim LIFO calculations are based on management's estimates of expected year-end inventory levels and values and are subject to the final year-end LIFO inventory valuation. Subsequent to February 29, 2020, we experienced a significant decline in the value of our energy inventories. If in the future, management concludes that such decline in value will not recover by August 31, 2020, we would record a material charge to reflect the lower valuations at that time.</t>
  </si>
  <si>
    <t>Investments [Abstract]</t>
  </si>
  <si>
    <t>Investments February 29, August 31, (Dollars in thousands) Equity method investments: CF Industries Nitrogen, LLC $ 2,683,405 $ 2,708,942 Ventura Foods, LLC 377,307 374,516 Ardent Mills, LLC 208,422 209,027 Other equity method investments 237,957 267,247 Other investments 123,749 124,264 Total investments $ 3,630,840 $ 3,683,996 Equity Method Investments Joint ventures and other investments, in which we have significant ownership and influence but not control, are accounted for in our condensed consolidated financial statements using the equity method of accounting. Our primary equity method investments are described below. In addition to recognition of our share of income from equity method investments, our equity method investments are evaluated for indicators of other-than-temporary impairment on an ongoing basis in accordance with accounting principles generally accepted in the United States ("U.S. GAAP"). Other investments consist primarily of investments in cooperatives without readily determinable fair values and are generally measured at cost, unless an impairment or other observable market price change occurs requiring an adjustment. CF Nitrogen We have a $2.7 billion investment in CF Industries Nitrogen, LLC ("CF Nitrogen"), a strategic venture with CF Industries Holdings, Inc. ("CF Industries"). The investment consists of an approximate 10% membership interest (based on product tons) in CF Nitrogen. We account for this investment using the hypothetical liquidation at book value method, recognizing our share of the earnings and losses of CF Nitrogen based upon our contractual claims on the entity's net assets pursuant to the liquidation provisions of the CF Nitrogen Limited Liability Company Agreement, adjusted for the semi-annual cash distributions we receive as a result of our membership interest in CF Nitrogen. For the three months ended February 29, 2020, and February 28, 2019 , equity earnings were $27.9 million and $35.5 million , respectively. For the six months ended February 29, 2020, and February 28, 2019 , equity earnings were $62.8 million and $76.5 million , respectively. These amounts are included as equity income from investments in our Nitrogen Production segment. The following table provides summarized unaudited financial information for our equity method investment in CF Nitrogen for the six months ended February 29, 2020, and February 28, 2019 : Six Months Ended February 29, February 28, Net sales $ 1,297,018 $ 1,435,468 Gross profit 297,630 345,549 Net earnings 280,599 328,284 Earnings attributable to CHS Inc. 62,757 76,457 Ventura Foods and Ardent Mills We have a 50% interest in Ventura Foods, LLC ("Ventura Foods"), which is a joint venture with Wilsey Foods, Inc., a majority-owned subsidiary of MK USA Holdings, Inc., that produces and distributes primarily vegetable oil-based products. Additionally, we have a 12% interest in Ardent Mills, LLC ("Ardent Mills"), which is a joint venture with Cargill Incorporated and ConAgra Foods, Inc., and combines the North American flour milling operations of the three parent companies. We account for Ventura Foods and Ardent Mills as equity method investments, and our share of the results of these equity methods investments are included in Corporate and Other. The following table provides aggregate summarized unaudited financial information for our equity method investments in Ventura Foods and Ardent Mills for the six months ended February 29, 2020, and February 28, 2019 : Six Months Ended February 29, February 28, Net sales $ 2,840,793 $ 2,950,254 Gross profit 302,160 270,223 Net earnings 110,280 54,568 Earnings attributable to CHS Inc. 29,188 32,095 Our investments in other equity method investees are not significant in relation to our condensed consolidated financial statements, either individually or in the aggregate.</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February 29, 2020 . The table below summarizes our notes payable as of February 29, 2020 , and August 31, 2019 . February 29, August 31, (Dollars in thousands) Notes payable $ 1,430,668 $ 1,330,550 CHS Capital notes payable 671,657 825,558 Total notes payable $ 2,102,325 $ 2,156,108 As of February 29, 2020 , our primary line of credit was a five -year unsecured revolving credit facility with a syndicate of domestic and international banks. The credit facility provides a committed amount of $2.75 billion that expires on July 16, 2024. As of February 29, 2020 , and August 31, 2019 , the outstanding balance on this facility was $300.0 million and $335.0 million , respectively. Additionally, on September 30, 2019, CHS Capital entered into a credit agreement with a revolving note. Under this agreement, CHS Capital has available capacity of $150.0 million of which no amount was outstanding as of February 29, 2020 . We have a receivables and loans securitization facility ("Securitization Facility") with certain unaffiliated financial institutions ("Purchasers"). Under the Securitization Facility, we and certain of our subsidiaries ("Originators") sell trade accounts and notes receivable ("Receivables") to Cofina Funding, LLC ("Cofina"), a wholly-owned bankruptcy-remote indirect subsidiary of CHS. Cofina in turn transfers the Receivables to the Purchasers, and this arrangement is accounted for as a secured borrowing. We use the proceeds from the sale of Receivables under the Securitization Facility for general corporate purposes and settlements are made on a monthly basis. The Securitization Facility terminates on June 26, 2020, but may be extended. On September 6, 2019, we renewed our repurchase facility ("Repurchase Facility") related to the Securitization Facility. Under the Repurchase Facility, we can borrow up to $150.0 million , collateralized by a subordinated note issued by Cofina in favor of the Originators and representing a portion of the outstanding balance of the Receivables sold by the Originators to Cofina under the Securitization Facility. As of February 29, 2020 , and August 31, 2019 , the outstanding balance under the Repurchase Facility was $150.0 million . Interest expense for the three months ended February 29, 2020, and February 28, 2019 , was $33.4 million and $41.3 million , respectively, net of capitalized interest of $3.4 million and $2.6 million , respectively. Interest expense for the six months ended February 29, 2020, and February 28, 2019 , was $68.4 million and $80.2 million , respectively, net of capitalized interest of $6.2 million and $4.6 million , respectively.</t>
  </si>
  <si>
    <t>Equities</t>
  </si>
  <si>
    <t>Equity [Abstract]</t>
  </si>
  <si>
    <t>Equities Changes in Equities Changes in equities for the three and six months ended February 29, 2020, and February 28, 2019 , are as follows: Equity Certificates Accumulated Capital Nonpatronage Nonqualified Equity Certificates Preferred Capital Noncontrolling Total (Dollars in thousands) Balances, August 31, 2019 $ 3,753,493 $ 29,074 $ 1,206,310 $ 2,264,038 $ (226,933 ) $ 1,584,158 $ 7,390 $ 8,617,530 Reversal of prior year redemption estimates 5,447 — — — — — — 5,447 Redemptions of equities (4,721 ) (54 ) (672 ) — — — — (5,447 ) Preferred stock dividends — — — — — (84,334 ) — (84,334 ) ASC Topic 842 cumulative-effect adjustment — — — — — 33,707 — 33,707 Other, net (8 ) — (39 ) — — (1,312 ) 410 (949 ) Net income — — — — — 177,882 855 178,737 Other comprehensive loss, net of tax — — — — (1,638 ) — — (1,638 ) Estimated 2020 cash patronage refunds — — — — — (28,504 ) — (28,504 ) Estimated 2020 equity redemptions (91,633 ) — — — — — — (91,633 ) Balances, November 30, 2019 $ 3,662,578 $ 29,020 $ 1,205,599 $ 2,264,038 $ (228,571 ) $ 1,681,597 $ 8,655 $ 8,622,916 Reversal of prior year patronage and redemption estimates 3,387 — (472,398 ) — — 562,398 — 93,387 Distribution of 2019 patronage refunds — — 474,066 — — (564,096 ) — (90,030 ) Redemptions of equities (2,998 ) (20 ) (369 ) — — — — (3,387 ) Preferred stock dividends — — — — — (42,167 ) — (42,167 ) Other, net (201 ) — 3 — — 10 (324 ) (512 ) Net income — — — — — 125,447 247 125,694 Other comprehensive loss, net of tax — — — — (10,585 ) — — (10,585 ) Estimated 2020 cash patronage refunds — — — — — (22,206 ) — (22,206 ) Estimated 2020 equity redemptions (49,154 ) — — — — — — (49,154 ) Balances, February 29, 2020 $ 3,613,612 $ 29,000 $ 1,206,901 $ 2,264,038 $ (239,156 ) $ 1,740,983 $ 8,578 $ 8,623,956 Equity Certificates Accumulated Capital Nonpatronage Nonqualified Equity Certificates Preferred Capital Noncontrolling Total (Dollars in thousands) Balances, August 31, 2018 $ 3,837,580 $ 29,498 $ 742,378 $ 2,264,038 $ (199,915 ) $ 1,482,003 $ 9,446 $ 8,165,028 Reversal of prior year redemption estimates 24,072 — — — — — — 24,072 Redemptions of equities (22,004 ) (183 ) (1,885 ) — — — — (24,072 ) Preferred stock dividends — — — — — (84,334 ) — (84,334 ) Reclassification of unrealized (gain) loss on investments — — — — (4,706 ) 4,706 — — Other, net (409 ) — (26 ) — — 3,436 318 3,319 Net income (loss) — — — — — 347,504 (389 ) 347,115 Other comprehensive income, net of tax — — — — 389 — — 389 Estimated 2019 cash patronage refunds — — — — — (89,344 ) — (89,344 ) Estimated 2019 equity redemptions (50,081 ) — — — — — — (50,081 ) Balances, November 30, 2018 $ 3,789,158 $ 29,315 $ 740,467 $ 2,264,038 $ (204,232 ) $ 1,663,971 $ 9,375 $ 8,292,092 Reversal of prior year patronage and redemption estimates 6,681 — (345,330 ) — — 420,330 — 81,681 Distribution of 2018 patronage refunds — — 349,353 — — (424,333 ) — (74,980 ) Redemptions of equities (5,988 ) (74 ) (619 ) — — — — (6,681 ) Preferred stock dividends — — — — — (42,167 ) — (42,167 ) Other, net (774 ) — 2,589 — — (2,888 ) (581 ) (1,654 ) Net income (loss) — — — — — 248,766 (462 ) 248,304 Other comprehensive income, net of tax — — — — 14,884 — — 14,884 Estimated 2019 cash patronage refunds — — — — — (69,400 ) — (69,400 ) Estimated 2019 equity redemptions (39,850 ) — — — — — — (39,850 ) Balances, February 28, 2019 $ 3,749,227 $ 29,241 $ 746,460 $ 2,264,038 $ (189,348 ) $ 1,794,279 $ 8,332 $ 8,402,229 Preferred Stock Dividends The following is a summary of dividends per share by class of preferred stock for the three and six months ended February 29, 2020, and February 28, 2019 . Three Months Ended Six Months Ended Nasdaq symbol February 29, February 28, February 29, February 28, Class of preferred stock: (Dollars per share) 8% Cumulative Redeemable CHSCP $ 0.50 $ 0.50 $ 1.50 $ 1.50 Class B Cumulative Redeemable, Series 1 CHSCO 0.49 0.49 1.48 1.48 Class B Reset Rate Cumulative Redeemable, Series 2 CHSCN 0.44 0.44 1.33 1.33 Class B Reset Rate Cumulative Redeemable, Series 3 CHSCM 0.42 0.42 1.27 1.27 Class B Cumulative Redeemable, Series 4 CHSCL 0.47 0.47 1.41 1.41 Accumulated Other Comprehensive Income (Loss) Changes in accumulated other comprehensive income (loss) by component, net of tax, are as follows for the three and six months ended February 29, 2020, and February 28, 2019 : Pension and Other Postretirement Benefits Cash Flow Hedges Foreign Currency Translation Adjustment Total (Dollars in thousands) Balance as of August 31, 2019, net of tax $ (172,478 ) $ 15,297 $ (69,752 ) $ (226,933 ) Other comprehensive income (loss), before tax: Amounts before reclassifications (85 ) (3,331 ) (2,411 ) (5,827 ) Amounts reclassified out 4,977 (4,473 ) — 504 Total other comprehensive income (loss), before tax 4,892 (7,804 ) (2,411 ) (5,323 ) Tax effect 181 1,932 1,572 3,685 Other comprehensive income (loss), net of tax 5,073 (5,872 ) (839 ) (1,638 ) Balance as of November 30, 2019, net of tax $ (167,405 ) $ 9,425 $ (70,591 ) $ (228,571 ) Other comprehensive income (loss), before tax: Amounts before reclassifications — (5,975 ) (8,540 ) (14,515 ) Amounts reclassified out 4,977 (1,747 ) — 3,230 Total other comprehensive income (loss), before tax 4,977 (7,722 ) (8,540 ) (11,285 ) Tax effect (1,231 ) 1,910 21 700 Other comprehensive income (loss), net of tax 3,746 (5,812 ) (8,519 ) (10,585 ) Balance as of February 29, 2020, net of tax $ (163,659 ) $ 3,613 $ (79,110 ) $ (239,156 ) Pension and Other Postretirement Benefits Unrealized Net Gain on Available for Sale Investments Cash Flow Hedges Foreign Currency Translation Adjustment Total (Dollars in thousands) Balance as of August 31, 2018, net of tax $ (140,335 ) $ 8,861 $ (5,882 ) $ (62,559 ) $ (199,915 ) Other comprehensive income (loss), before tax: Amounts before reclassifications 175 — (317 ) (25 ) (167 ) Amounts reclassified out 2,565 — (1,475 ) — 1,090 Total other comprehensive income (loss), before tax 2,740 — (1,792 ) (25 ) 923 Tax effect (639 ) — 485 (380 ) (534 ) Other comprehensive income (loss), net of tax 2,101 — (1,307 ) (405 ) 389 Reclassifications 416 (8,861 ) 983 2,756 (4,706 ) Balance as of November 30, 2018, net of tax $ (137,818 ) $ — $ (6,206 ) $ (60,208 ) $ (204,232 ) Other comprehensive income (loss), before tax: Amounts before reclassifications 102 — 18,954 3,176 22,232 Amounts reclassified out 2,564 — (5,677 ) — (3,113 ) Total other comprehensive income (loss), before tax 2,666 — 13,277 3,176 19,119 Tax effect (664 ) — (3,308 ) (263 ) (4,235 ) Other comprehensive income (loss), net of tax 2,002 — 9,969 2,913 14,884 Balance as of February 28, 2019, net of tax $ (135,816 ) $ — $ 3,763 $ (57,295 ) $ (189,348 ) Amounts reclassified from accumulated other comprehensive income (loss) were related to pension and other postretirement benefits, cash flow hedges, available-for-sale investments and foreign currency translation adjustments. Pension and other postretirement reclassifications include amortization of net actuarial loss, prior service credit and transition amounts and are recorded as cost of goods sold, marketing, general and administrative expenses and other income (see Note 8, Benefit Plans, for further information). Gains or losses associated with cash flow hedges are recorded as cost of goods sold (see Note 11, Derivative Financial Instruments and Hedging Activities , for further information). Gains or losses on the sale of available-for-sale investments and foreign currency translation reclassifications related to sales of businesses are recorded as other income.</t>
  </si>
  <si>
    <t>Benefit Plans</t>
  </si>
  <si>
    <t>Retirement Benefits [Abstract]</t>
  </si>
  <si>
    <t>Benefit plans</t>
  </si>
  <si>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and six months ended February 29, 2020, and February 28, 2019 , are as follows: Three Months Ended Qualified Pension Benefits Nonqualified Pension Benefits Other Benefits February 29, 2020 February 28, 2019 February 29, 2020 February 28, 2019 February 29, 2020 February 28, 2019 Components of net periodic benefit costs: (Dollars in thousands) Service cost $ 10,538 $ 9,648 $ 101 $ 78 $ 262 $ 263 Interest cost 5,431 7,099 107 187 187 274 Expected return on assets (11,671 ) (11,242 ) — — — — Prior service cost (credit) amortization 45 42 (28 ) (19 ) (111 ) (139 ) Actuarial loss (gain) amortization 5,396 3,087 25 1 (348 ) (407 ) Settlement loss — 169 — — — — Net periodic benefit cost $ 9,739 $ 8,803 $ 205 $ 247 $ (10 ) $ (9 ) Six Months Ended Qualified Pension Benefits Nonqualified Pension Benefits Other Benefits February 29, 2020 February 28, 2019 February 29, 2020 February 28, 2019 February 29, 2020 February 28, 2019 Components of net periodic benefit costs: (Dollars in thousands) Service cost $ 21,076 $ 19,296 $ 203 $ 155 $ 525 $ 527 Interest cost 10,861 14,198 214 374 374 547 Expected return on assets (23,342 ) (22,484 ) — — — — Prior service cost (credit) amortization 89 85 (57 ) (37 ) (223 ) (278 ) Actuarial loss (gain) amortization 10,791 6,174 49 1 (696 ) (814 ) Settlement loss — 169 — — — — Net periodic benefit cost $ 19,475 $ 17,438 $ 409 $ 493 $ (20 ) $ (18 ) The service cost component of defined benefit net periodic benefit cost is recorded in cost of goods sold and marketing, general and administrative expenses. The other components of net periodic benefit cost are recorded in other income. Employer Contributions Any contributions made during fiscal 2020 will depend primarily on market returns on the pension plan assets and minimum funding level requirements. No contributions were made to the pension plans during the six months ended February 29, 2020 , and we do not currently anticipate being required to make contributions for our pension plans in fiscal 2020.</t>
  </si>
  <si>
    <t>Income Taxes</t>
  </si>
  <si>
    <t>Income Tax Disclosure [Abstract]</t>
  </si>
  <si>
    <t>Our effective tax rate for the three months ended February 29, 2020 , was 1.7% , compared to 5.2% for the three months ended February 28, 2019 . Our effective tax rate for the six months ended February 29, 2020 , was 2.8% , compared to 5.4% for the six months ended February 28, 2019 . The decreased effective tax rate reflects the equity management assumptions used in fiscal 2020. It is reasonably possible that the amount of unrecognized tax benefits could significantly change within the next 12 months. We have ongoing federal, state and international income tax audits in various jurisdictions and are evaluating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of statutes of limitation. The total amounts of unrecognized tax benefits that, if recognized, would affect the effective tax rate as of February 29, 2020 , and August 31, 2019 , are $102.3 million and $ 93.3 million , respectively.</t>
  </si>
  <si>
    <t>Segment Reporting</t>
  </si>
  <si>
    <t>Segment Reporting [Abstract]</t>
  </si>
  <si>
    <t xml:space="preserve"> Segment Reporting We are an integrated agricultural enterprise, providing grain, foods and energy resources to businesses and consumers on a global basis. We provide a wide variety of products and services, from initial agricultural inputs such as fuels, farm supplies, crop nutrient and crop protection products, to agricultural outputs that include grains and oilseeds, grain and oilseed processing and food products, and the production and marketing of ethanol. We define our operating segments in accordance with ASC Topic 280, Segment Reporting , to reflect the manner in which our chief operating decision maker, our Chief Executive Officer, evaluates performance and allocates resources in managing our businesses. We have aggregated those operating segments into three reportable segments: Energy, Ag and Nitrogen Production.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entitles us, pursuant to a supply agreement that we entered into with CF Nitrogen, to purchase up to a specified quantity of granular urea and urea ammonium nitrate ("UAN") annually from CF Nitrogen. Corporate and Other represents our financing and hedging businesses, which primarily consist of commodities hedging and financial services related to crop production. Our non-consolidated investments in Ventura Foods and Ardent Mills are also included in Corporate and Other. Corporate administrative expenses and interest are allocated to each business segment and Corporate and Other, based on direct usage for services that can be tracked, such as information technology and legal, and other factors or considerations relevant to the costs incurred. Many of our business activities are highly seasonal and operating results vary throughout the year. For example, in our Ag segment, our country operations business generally experiences higher volumes and income during the spring planting season and the fall harvest season, and our agronomy business generally experiences higher volumes and income during the spring planting season. Our global grain marketing operations are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weather, crop damage due to plant disease or insects, drought, availability and adequacy of supply, government regulations and policies, world events, and general political and economic conditions. While our revenues and operating results are derived primarily from businesses and operations that are wholly-owned or subsidiaries and limited liability companies in which we have a controlling interest, a portion of our business operations are conducted through companies in which we hold ownership interests of 50% or less or do not control the operations. See Note 5, Investments, for more information on these entities. Reconciling amounts primarily represent the elimination of revenues between segments. Such transactions are executed at market prices to more accurately evaluate the profitability of individual business segments. Segment information for the three and six months ended February 29, 2020, and February 28, 2019 , is presented in the tables below. Fiscal 2020 results for our Ag segment include results associated with our acquisition of the remaining 75% ownership interest in West Central Distribution, LLC ("WCD") that we did not previously own prior to March 1, 2019, which are not included in our prior period results. Refer to further details related to our acquisition of the remaining 75% ownership interest in WCD that we did not previously own in Note 15, Acquisitions . Energy Ag Nitrogen Production Corporate Reconciling Total Three months ended February 29, 2020 (Dollars in thousands) Revenues, including intersegment revenues $ 1,561,908 $ 5,127,441 $ — $ 14,049 $ (105,172 ) $ 6,598,226 Intersegment revenues (100,858 ) (3,239 ) — (1,075 ) 105,172 — Revenues, net of intersegment revenues $ 1,461,050 $ 5,124,202 $ — $ 12,974 $ — $ 6,598,226 Operating earnings (loss) 137,187 (6,809 ) (10,559 ) (4,334 ) — 115,485 Interest expense (187 ) 20,759 11,971 3,032 (2,164 ) 33,411 Other income (938 ) (11,395 ) (348 ) (835 ) 2,164 (11,352 ) Equity (income) loss from investments (609 ) 4,672 (27,923 ) (10,538 ) — (34,398 ) Income (loss) before income taxes $ 138,921 $ (20,845 ) $ 5,741 $ 4,007 $ — $ 127,824 Energy Ag Nitrogen Production Corporate Reconciling Total Three months ended February 28, 2019 (Dollars in thousands) Revenues, including intersegment revenues $ 1,570,968 $ 4,998,137 $ — $ 16,694 $ (102,260 ) $ 6,483,539 Intersegment revenues (96,191 ) (3,592 ) — (2,477 ) 102,260 — Revenues, net of intersegment revenues $ 1,474,777 $ 4,994,545 $ — $ 14,217 $ — $ 6,483,539 Operating earnings (loss) 301,721 (47,129 ) (9,880 ) 4,933 — 249,645 Interest expense (1,652 ) 25,398 15,342 3,299 (1,118 ) 41,269 Other income (2,217 ) (10,257 ) (392 ) (15 ) 1,118 (11,763 ) Equity (income) loss from investments (995 ) 128 (35,542 ) (5,307 ) — (41,716 ) Income (loss) before income taxes $ 306,585 $ (62,398 ) $ 10,712 $ 6,956 $ — $ 261,855 Energy Ag Nitrogen Production Corporate Reconciling Total Six months ended February 29, 2020 (Dollars in thousands) Revenues, including intersegment revenues $ 3,589,803 $ 10,843,434 $ — $ 29,999 $ (243,525 ) $ 14,219,711 Intersegment revenues (233,330 ) (7,377 ) — (2,818 ) 243,525 — Revenues, net of intersegment revenues $ 3,356,473 $ 10,836,057 $ — $ 27,181 $ — $ 14,219,711 Operating earnings (loss) 298,386 (7,226 ) (18,381 ) (82 ) — 272,697 Interest expense 187 41,500 24,101 6,870 (4,276 ) 68,382 Other income (1,902 ) (22,848 ) (1,916 ) (2,460 ) 4,276 (24,850 ) Equity (income) loss from investments (973 ) 8,829 (62,757 ) (29,159 ) — (84,060 ) Income (loss) before income taxes $ 301,074 $ (34,707 ) $ 22,191 $ 24,667 $ — $ 313,225 Total assets as of February 29, 2020 $ 4,627,515 $ 7,112,493 $ 2,701,686 $ 2,580,921 $ — $ 17,022,615 Energy Ag Nitrogen Production Corporate Reconciling Total Six months ended February 28, 2019 (Dollars in thousands) Revenues, including intersegment revenues $ 3,881,048 $ 11,306,851 $ — $ 35,761 $ (255,832 ) $ 14,967,828 Intersegment revenues (244,983 ) (6,909 ) — (3,940 ) 255,832 — Revenues, net of intersegment revenues $ 3,636,065 $ 11,299,942 $ — $ 31,821 $ — $ 14,967,828 Operating earnings (loss) 537,360 32,998 (15,008 ) 8,793 — 564,143 Interest expense 2,585 46,398 29,021 4,062 (1,889 ) 80,177 Other income (3,203 ) (32,657 ) (1,963 ) (963 ) 1,889 (36,897 ) Equity (income) loss from investments (1,068 ) 1,337 (76,457 ) (32,036 ) — (108,224 ) Income before income taxes $ 539,046 $ 17,920 $ 34,391 $ 37,730 $ — $ 629,087</t>
  </si>
  <si>
    <t>Derivative Financial Instruments and Hedging Activities</t>
  </si>
  <si>
    <t>Derivative Instruments and Hedging Activities Disclosure [Abstract]</t>
  </si>
  <si>
    <t>Derivative Financial Instruments and Hedging Activities Disclosure</t>
  </si>
  <si>
    <t>Derivative Financial Instruments and Hedging Activities Our derivative instruments primarily consist of commodity and forward contracts and, to a minor degree, may include foreign currency and interest rate swap contracts. These contracts are economic hedges of price risk, but we do not apply hedge accounting under ASC Topic 815, except with respect to certain interest rate swap contracts accounted for as fair value hedges and certain future crude oil purchases that are accounted for as cash flow hedges. Derivative instruments are primarily recorded within other current assets and other current liabilities on our Condensed Consolidated Balance Sheets at fair value as described in Note 12, Fair Value Measurements . Derivatives Not Designated as Hedging Instruments The following tables present the gross fair values of derivative assets, derivative liabilities and margin deposits (cash collateral) recorded on our Condensed Consolidated Balance Sheets, along with related amounts permitted to be offset in accordance with U.S. GAAP. We have elected not to offset derivative assets and liabilities when we have the right of offset under ASC Topic 210-20, Balance Sheet - Offsetting, or when the instruments are subject to master netting arrangements under ASC Topic 815-10-45, Derivatives and Hedging - Overall . February 29, 2020 Amounts Not Offset on Condensed Consolidated Balance Sheet but Eligible for Offsetting Gross Amount Recognized Cash Collateral Derivative Instruments Net Amount (Dollars in thousands) Derivative Assets Commodity derivatives $ 253,320 $ — $ 39,276 $ 214,044 Foreign exchange derivatives 6,274 — 5,635 639 Embedded derivative asset 18,281 — — 18,281 Total $ 277,875 $ — $ 44,911 $ 232,964 Derivative Liabilities Commodity derivatives $ 207,978 $ 4,300 $ 72,867 $ 130,811 Foreign exchange derivatives 52,817 — 5,635 47,182 Total $ 260,795 $ 4,300 $ 78,502 $ 177,993 August 31, 2019 Amounts Not Offset on Condensed Consolidated Balance Sheet but Eligible for Offsetting Gross Amount Recognized Cash Collateral Derivative Instruments Net Amount (Dollars in thousands) Derivative Assets Commodity derivatives $ 215,030 $ — $ 58,726 $ 156,304 Foreign exchange derivatives 10,334 — 7,108 3,226 Embedded derivative asset 21,364 — — 21,364 Total $ 246,728 $ — $ 65,834 $ 180,894 Derivative Liabilities Commodity derivatives $ 223,410 $ 4,191 $ 41,647 $ 177,572 Foreign exchange derivatives 20,609 — 7,108 13,501 Total $ 244,019 $ 4,191 $ 48,755 $ 191,073 Derivative assets and liabilities with maturities of 12 months or less are recorded in other current assets and other current liabilities, respectively, on our Condensed Consolidated Balance Sheets. Derivative assets and liabilities with maturities greater than 12 months are recorded in other assets and other liabilities, respectively, on our Condensed Consolidated Balance Sheets. The amount of long-term derivative assets, excluding derivatives designated as cash flow or fair value hedges, recorded on our Condensed Consolidated Balance Sheets at February 29, 2020 , and August 31, 2019 , was $15.4 million and $26.6 million , respectively. The amount of long-term derivative liabilities, excluding derivatives designated as cash flow or fair value hedges, recorded on our Condensed Consolidated Balance Sheets at February 29, 2020 , and August 31, 2019 , was $2.7 million and $7.4 million , respectively. The majority of our derivative instruments have not been designated as hedging instruments. The following table sets forth the pretax gains (losses) on derivatives not accounted for as hedging instruments that have been included in our Condensed Consolidated Statements of Operations for the three and six months ended February 29, 2020, and February 28, 2019 . Three Months Ended Six Months Ended Location of Gain (Loss) February 29, 2020 February 28, 2019 February 29, 2020 February 28, 2019 (Dollars in thousands) Commodity derivatives Cost of goods sold $ 100,268 $ 72,010 $ 142,942 $ 65,563 Foreign exchange derivatives Cost of goods sold (37,148 ) 8,284 (47,309 ) 27,981 Foreign exchange derivatives Marketing, general and administrative expenses 195 (583 ) 1,938 (1,414 ) Embedded derivative Other income 348 392 1,917 1,963 Total $ 63,663 $ 80,103 $ 99,488 $ 94,093 Commodity Contracts As of February 29, 2020 , and August 31, 2019 , we had outstanding commodity futures and options contracts that were used as economic hedges, as well as fixed-price forward contracts related to physical purchases and sales of commodities. The table below presents the notional volumes for all outstanding commodity contracts accounted for as derivative instruments. February 29, 2020 August 31, 2019 Long Short Long Short (Units in thousands) Grain and oilseed (bushels) 525,334 730,285 547,096 717,522 Energy products (barrels) 13,197 8,940 13,895 4,663 Processed grain and oilseed (tons) 414 2,283 597 2,454 Crop nutrients (tons) 32 23 76 23 Ocean freight (metric tons) 90 90 295 85 Natural gas (MMBtu) — — 130 — Foreign Exchange Contracts We conduct a substantial portion of our business in U.S. dollars, but we are exposed to risks relating to foreign currency fluctuations primarily due to global grain marketing transactions in South America, the Asia Pacific region and Europe, and purchases of products from Canada. We use foreign currency derivative instruments to mitigate the impact of exchange rate fluctuations. Although we have some risk exposure related to foreign currency transactions, a larger impact with exchange rate fluctuations is the ability of foreign buyers to purchase U.S. agricultural products and the competitiveness of U.S. agricultural products compared to the same products offered by alternative sources of world supply. The notional amounts of our foreign exchange derivative contracts were $1.2 billion and $894.7 million as of February 29, 2020 , and August 31, 2019 , respectively. Embedded Derivative Asset Under the terms of our strategic investment in CF Nitrogen, if the CF Industries credit rating is reduced below certain levels by two of three specified credit ratings agencies, we are entitled to receive a nonrefundable annual payment of $5.0 million from CF Industries. These payments will continue on an annual basis until the date that the CF Industries credit rating is upgraded to or above certain levels by two of the three specified credit ratings agencies or February 1, 2026, whichever is earlier. Since the CF Industries credit rating was reduced below the specified levels during fiscal 2017, we have received an annual payment of $5.0 million from CF Industries. Gains totaling $1.9 million were recognized in other income in our Condensed Consolidated Statements of Operations for the six months ended February 29, 2020, and February 28, 2019 . The fair value of the embedded derivative asset recorded on our Condensed Consolidated Balance Sheet as of February 29, 2020 , was equal to $18.3 million . The current and long-term portions of the embedded derivative asset are included in other current assets and other assets on our Condensed Consolidated Balance Sheets, respectively. See Note 12, Fair Value Measurements, for additional information regarding valuation of the embedded derivative asset. Derivatives Designated as Fair Value or Cash Flow Hedging Strategies Fair Value Hedges As of February 29, 2020 , and August 31, 2019 , we had outstanding interest rate swaps with an aggregate notional amount of $365.0 million designated as fair value hedges of portions of our fixed-rate debt that is due between fiscal 2021 and fiscal 2025. Our objective in entering into these transactions is to offset changes in the fair value of the debt associated with the risk of variability in the three-month U.S. dollar LIBOR interest rate ("LIBOR"), in essence converting the fixed-rate debt to variable-rate debt. Under these interest rate swaps, we receive fixed-rate interest payments and make interest payments based on the three-month LIBOR. Offsetting changes in the fair values of both the swap instruments and the hedged debt are recorded contemporaneously each period and only create an impact to earnings to the extent the hedge is ineffective. The following table presents the fair value of our derivative interest rate swap instruments designated as fair value hedges and the line item on our Condensed Consolidated Balance Sheets in which they are recorded. Balance Sheet Location February 29, 2020 August 31, 2019 (Dollars in thousands) Other assets $ 12,649 $ 9,841 The following table sets forth the pretax gains (losses) on derivatives accounted for as hedging instruments that have been included in our Condensed Consolidated Statements of Operations for the three and six months ended February 29, 2020, and February 28, 2019 . Three Months Ended Six Months Ended Gain (Loss) on Fair Value Hedging Relationships Location of Gain (Loss) February 29, 2020 February 28, 2019 February 29, 2020 February 28, 2019 (Dollars in thousands) Interest rate swaps Interest expense $ 5,763 $ (6,052 ) $ 2,808 $ (7,007 ) Hedged item Interest expense (5,763 ) 6,052 (2,808 ) 7,007 Total $ — $ — $ — $ — The following table provides the location and carrying amount of hedged liabilities in our Condensed Consolidated Balance Sheets as of February 29, 2020 , and August 31, 2019 . February 29, 2020 August 31, 2019 Balance Sheet Location Carrying Amount of Hedged Liabilities Cumulative Amount of Fair Value Hedging Adjustments Included in Carrying Amount of Hedged Liabilities Carrying Amount of Hedged Liabilities Cumulative Amount of Fair Value Hedging Adjustments Included in Carrying Amount of Hedged Liabilities (Dollars in thousands) Long-term debt $ 337,197 $ 27,803 $ 334,389 $ 30,611 Cash Flow Hedges In fiscal 2018, our Energy segment began designating certain pay-fixed, receive-variable, cash-settled swaps as cash flow hedges of future crude oil purchases. We also began designating certain pay-variable, receive-fixed, cash-settled swaps as cash flow hedges of future refined product sales. These hedging instruments and the related hedged items are exposed to significant market price risk and potential volatility. As part of our risk management strategy, we look to hedge a portion of our expected future crude oil needs and the resulting refined product output based on prevailing futures prices, management's expectations about future commodity price changes and our risk appetite. As of February 29, 2020 , and August 31, 2019 , the aggregate notional amount of cash flow hedges was 6.0 million and 7.7 million barrels, respectively. The following table presents the fair value of our commodity derivative instruments designated as cash flow hedges and the line items on our Condensed Consolidated Balance Sheets in which they are recorded. Derivative Assets Derivative Liabilities Balance Sheet Location February 29, 2020 August 31, 2019 Balance Sheet Location February 29, 2020 August 31, 2019 (Dollars in thousands) (Dollars in thousands) Other current assets $ 25,861 $ 33,179 Other current liabilities $ 13,267 $ 5,351 The following table presents the pretax losses recorded in other comprehensive income relating to cash flow hedges for the three and six months ended February 29, 2020, and February 28, 2019 : Three Months Ended Six Months Ended February 29, 2020 February 28, 2019 February 29, 2020 February 28, 2019 (Dollars in thousands) Commodity derivatives $ (8,130 ) $ 14,170 $ (15,233 ) $ 11,707 The following table presents the pretax gains relating to cash flow hedges that were reclassified from accumulated other comprehensive loss into our Condensed Consolidated Statements of Operations for the three and six months ended February 29, 2020, and February 28, 2019 : Three Months Ended Six Months Ended Location of Gain February 29, 2020 February 28, 2019 February 29, 2020 February 28, 2019 (Dollars in thousands) Commodity derivatives Cost of goods sold $ 2,126 $ 6,102 $ 6,978 $ 8,002</t>
  </si>
  <si>
    <t>Fair Value Measurements</t>
  </si>
  <si>
    <t>Fair Value Disclosures [Abstract]</t>
  </si>
  <si>
    <t>Fair Value Measurements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The standard also establishes a hierarchy for inputs used in measuring fair value, which requires an entity to maximize use of observable inputs and minimize use of unobservable inputs when measuring fair value. Observable inputs are inputs or market data that a market participant would obtain from independent sources to value the asset or liability. Unobservable inputs are inputs that reflect our assumptions about the factors market participants would use in valuing the asset or liability developed based on the best information available in the circumstances. The fair valu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Recurring fair value measurements as of February 29, 2020 , and August 31, 2019 , are as follows: February 29, 2020 Quoted Prices in Active Markets for Identical Assets (Level 1) Significant Other Observable Inputs (Level 2) Significant Unobservable Inputs (Level 3) Total (Dollars in thousands) Assets Commodity derivatives $ 28,321 $ 250,860 $ — $ 279,181 Foreign exchange derivatives — 6,426 — 6,426 Interest rate swap derivatives — 12,649 — 12,649 Deferred compensation assets 45,579 — — 45,579 Embedded derivative asset — 18,281 — 18,281 Segregated investments 78,816 — — 78,816 Other assets 5,965 — — 5,965 Total $ 158,681 $ 288,216 $ — $ 446,897 Liabilities Commodity derivatives $ 61,080 $ 160,165 $ — $ 221,245 Foreign exchange derivatives — 52,817 — 52,817 Total $ 61,080 $ 212,982 $ — $ 274,062 August 31, 2019 Quoted Prices in Active Markets for Identical Assets (Level 1) Significant Other Observable Inputs (Level 2) Significant Unobservable Inputs (Level 3) Total (Dollars in thousands) Assets Commodity derivatives $ 67,817 $ 180,392 $ — $ 248,209 Foreign exchange derivatives — 10,339 — 10,339 Interest rate swap derivatives — 9,841 — 9,841 Deferred compensation assets 40,368 — — 40,368 Embedded derivative asset — 21,364 — 21,364 Segregated investments 77,777 — — 77,777 Other assets 6,519 — — 6,519 Total $ 192,481 $ 221,936 $ — $ 414,417 Liabilities Commodity derivatives $ 40,305 $ 188,455 $ — $ 228,760 Foreign exchange derivatives — 20,701 — 20,701 Total $ 40,305 $ 209,156 $ — $ 249,461 Commodity and foreign exchange derivatives . Exchange-traded futures and options contracts are valued based on unadjusted quoted prices in active markets and are classified within Level 1. Our forward commodity purchase and sales contracts with fixed-price components, select ocean freight contracts and other over-the-counter ("OTC") derivatives are determined using inputs that are generally based on exchange traded prices and/or recent market bids and offers, adjusted for location specific inputs, and are classified within Level 2. Location-specific inputs are driven by local market supply and demand and are generally based on broker or dealer quotations or market transactions in either the listed or OTC markets. Changes in the fair values of these contracts are recognized in our Condensed Consolidated Statements of Operations as a component of cost of goods sold. Interest rate swap derivatives . Fair values of our interest rate swap derivatives are determined us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densed Consolidated Statements of Operations as a component of interest expense. See Note 11, Derivative Financial Instruments and Hedging Activities, for additional information about interest rate swaps designated as fair value and cash flow hedges. Deferred compensation and other assets . Our deferred compensation investments consist primarily of rabbi trust assets that are valued based on unadjusted quoted prices on active exchanges and are classified within Level 1. Changes in the fair values of these other assets are primarily recognized in our Condensed Consolidated Statements of Operations as a component of marketing, general and administrative expenses. Embedded derivative asset . The embedded derivative asset relates to contingent payments inherent to our investment in CF Nitrogen. The inputs used in the fair value measurement include the probability of future upgrades and downgrades of the CF Industries credit rating based on historical credit rating movements of other public companies and the discount rates applied to potential annual payments based on applicable historical and current yield coupon rates. Based on these observable inputs, our fair value measurement is classified within Level 2. See Note 11, Derivative Financial Instruments and Hedging Activities, for additional information. Segregated investments. Our segregated investments are comprised primarily of U.S. Treasury securities, which are valued using quoted market prices and classified within Level 1. There were no material transfers between Level 1, Level 2 and Level 3 assets and liabilities during the three and six months ended February 29, 2020, or February 28, 2019 .</t>
  </si>
  <si>
    <t>Commitments and Contingencies</t>
  </si>
  <si>
    <t>Commitments and Contingencies Disclosure [Abstract]</t>
  </si>
  <si>
    <t>Commitments and Contingencies [Text Block]</t>
  </si>
  <si>
    <t>Commitments and Contingencies Environmental We are required to comply with various environmental laws and regulations incidental to our normal business operations. To meet compliance requirements, we establish reserves for the probable future costs of remediation of identified issues, which are included in cost of goods sold and marketing, general and administrative expenses in our Condensed Consolidated Statements of Operations. The resolution of any such matters may affect consolidated net income for any fiscal period; however, we believe any resulting liabilities, individually or in aggregate, will not have a material effect on our condensed consolidated financial statements during any fiscal year. Other Litigation and Claims We are involved as a defendant in various lawsuits, claims and disputes, which are in the normal course of our business. The resolution of any such matters may affect net income for any fiscal period; however, we believe any resulting liabilities, individually or in aggregate, will not have a material effect on our condensed consolidated financial statements during any fiscal year. Guarantees We are a guarantor for lines of credit and performance obligations of related, non-consolidated companies. Our bank covenants allow maximum guarantees of $1.0 billion , of which $207.0 million were outstanding on February 29, 2020 .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February 29, 2020 .</t>
  </si>
  <si>
    <t>Leases (Notes)</t>
  </si>
  <si>
    <t>Leases [Abstract]</t>
  </si>
  <si>
    <t>Leases of Lessee Disclosure [Text Block]</t>
  </si>
  <si>
    <t xml:space="preserve">Leases We adopted ASC Topic 842 on September 1, 2019, using the modified retrospective approach. In addition, we used the additional optional transition method and package of practical expedients in the period of adoption without retrospective adjustment to previous periods presented, although we elected not to apply the hindsight practical expedient. As a result of using the additional optional transition method and following a modified retrospective approach, prior periods have not been restated, and a $33.7 million cumulative-effect adjustment was recorded to increase the opening balance of capital reserves as of the adoption date related to recognition of previously deferred gains associated with the sale-leaseback of our primary corporate office building located in Inver Grove Heights, Minnesota. Our accounting for finance leases (previously referred to as capital leases) remains substantially unchanged; however, adoption of ASC Topic 842 resulted in recognition of operating lease right of use assets and associated lease liabilities of $268.4 million and $267.0 million , respectively, as of September 1, 2019. Adoption of ASC Topic 842 did not have a material impact on our Condensed Consolidated Statements of Operations or Condensed Consolidated Statements of Cash Flows. We assess arrangements at inception to determine whether they contain a lease. An arrangement is considered to contain a lease if it conveys the right to control the use of an asset for a period of time in exchange for consideration. The right to control the use of an asset must include both (a) the right to obtain substantially all economic benefits associated with an identified asset and (b) the right to direct how and for what purpose the identified asset is used. Certain arrangements provide us with the right to use an identified asset; however, most of these arrangements are not considered to represent a lease as we do not control how and for what purpose the identified asset is used. For example, our supply agreements, warehousing and distribution services agreements, and transportation services agreements generally do not contain leases. We lease property, plant and equipment used in our operations primarily under operating lease agreements and, to a lesser extent, under finance lease agreements. Our operating leases are primarily for railcars, equipment, vehicles and office space, many of which contain renewal options and escalation clauses. Renewal options are included as part of the right of use asset and liability when it is reasonably certain that we will exercise the renewal option; however, renewal options are generally not included as we are not reasonably certain to exercise such options. Operating lease right of use assets and liabilities for operating leases are recognized at the lease commencement date for leases in excess of 12 months based on the present value of lease payments over the lease term. For measurement and classification of lease agreements, lease and non-lease components are grouped into a single lease component for all asset classes. Variable lease payments are excluded from measurement of right of use assets and liabilities and generally include payments for non-lease components such as maintenance costs, payments for leased assets beyond their noncancelable lease term and payments for other non-lease components such as sales tax. The discount rate used to calculate present value is our collateralized incremental borrowing rate or, if available, the rate implicit in the lease. The incremental borrowing rate is determined for each lease based primarily on its lease term. Certain lease arrangements include rental payments adjusted annually based on changes in an inflation index. Our lease arrangements generally do not contain residual value guarantees or material restrictive covenants. Lease expense is recognized on a straight-line basis over the lease term. The components of lease expense recognized in our Condensed Consolidated Statements of Operations are as follows: Three Months Ended February 29, 2020 Six Months Ended February 29, 2020 (Dollars in thousands) Operating lease expense $ 20,538 $ 36,098 Finance lease expense: Amortization of assets 1,073 3,262 Interest on lease liabilities 261 485 Short-term lease expense 6,317 9,660 Variable lease expense 710 913 Total net lease expense* $ 28,899 $ 50,418 *Income related to sub-lease activity is not material and has been excluded from the table above. Supplemental balance sheet information related to operating and finance leases is as follows: Balance Sheet Location February 29, 2020 (Dollars in thousands) Operating leases Assets Operating lease right of use assets Other assets $ 255,764 Liabilities Current operating lease liabilities Accrued expenses 55,436 Long-term operating lease liabilities Other liabilities 201,646 Total operating lease liabilities $ 257,082 Finance leases Assets Finance lease assets Property, plant and equipment $ 41,973 Liabilities Current finance lease liabilities Current portion of long-term debt 6,136 Long-term finance lease liabilities Long-term debt 22,208 Total finance lease liabilities $ 28,344 Weighted average remaining lease term (in years) Operating leases 8.3 Finance leases 6.7 Weighted average discount rate Operating leases 3.14 % Finance leases 3.34 % Supplemental cash flow and other information related to operating and finance leases are as follows: Six Months Ended February 29, 2020 (Dollars in thousands) Cash paid for amounts included in measurement of lease liabilities: Operating cash flows from operating leases $ 28,368 Operating cash flows from finance leases 485 Financing cash flows from finance leases 3,285 Supplemental noncash information: Right of use assets obtained in exchange for lease liabilities 18,162 Right of use asset modifications 3,967 Maturities of lease liabilities as of February 29, 2020 , were as follows: February 29, 2020 Finance Leases Operating Leases (Dollars in thousands) Remainder of fiscal 2020 $ 3,262 $ 31,933 Fiscal 2021 6,501 56,299 Fiscal 2022 5,356 43,066 Fiscal 2023 4,763 33,849 Fiscal 2024 2,800 26,747 After fiscal 2024 7,368 106,739 Total maturities of lease liabilities 30,050 298,633 Less amounts representing interest 1,706 41,551 Present value of future minimum lease payments 28,344 257,082 Less current obligations 6,136 55,436 Long-term obligations $ 22,208 $ 201,646 Disclosures Related to Periods Prior to Adoption of New Lease Standard The following pertains to previously disclosed information from Note 6, Property, Plant and Equipment , and Note 15, Commitments and Contingencies , contained in our Annual Report on Form 10-K for the fiscal year ended August 31, 2019 , which incorporates information about leases now in the scope of ASC Topic 842 discussed above. Total rental expense for operating leases was $113.3 million , $88.5 million and $81.3 million for the years ended August 31, 2019 , 2018 and 2017, respectively. Various leases under capital lease totaled $62.7 million and $50.0 million as of August 31, 2019 and 2018, respectively. Accumulated amortization on assets under capital leases was $20.6 million and $18.9 million as of August 31, 2019 and 2018, respectively. Minimum future lease payments required under noncancelable capital and operating leases as of August 31, 2019 , were as follows: August 31, 2019 Capital Leases Operating Leases (Dollars in thousands) Fiscal 2020 $ 6,761 $ 87,168 Fiscal 2021 6,199 57,381 Fiscal 2022 5,021 43,665 Fiscal 2023 4,548 34,328 Fiscal 2024 2,638 26,793 Thereafter 6,517 92,653 Total minimum future lease payments 31,684 $ 341,988 Less amount representing interest 3,445 Present value of net minimum lease payments $ 28,239 </t>
  </si>
  <si>
    <t>Acquisitions (Notes)</t>
  </si>
  <si>
    <t>Business Acquisition [Line Items]</t>
  </si>
  <si>
    <t>Business Combination Disclosure [Text Block]</t>
  </si>
  <si>
    <t>Note 15 Acquisitions On March 1, 2019, we completed our acquisition of the remaining 75% ownership interest in WCD, a full-service wholesale distributor of agronomy products that operates primarily in the United States. The purchase price was equal to $113.4 million , including $6.7 million that was previously paid and $106.7 million paid on March 1, 2019, of which the net cash flows were reduced by $8.0 million of cash acquired. Prior to completing this acquisition and through February 28, 2019, we had a 25% ownership interest in WCD, which was accounted for under the equity method of accounting whereby we shared in the economics of WCD earnings on a pro-rata basis. By acquiring the remaining ownership interest in WCD, we were able to expand our agronomy platform, position ourselves as a leading supply partner to cooperatives and retailers serving growers throughout the United States and add value for our owners. The WCD enterprise value was determined using a discounted cash flow model in which the fair value of the business was estimated based on the earning capacity of WCD. We estimated the fair value of the previously held equity interest to be equal to 25% of the total fair value of WCD, which was implied based on the price we paid for the remaining 75% interest. The acquisition-date fair value of the previous equity interest was $37.8 million and is included in measurement of the consideration transferred. We recognized a gain of approximately $19.1 million as a result of remeasuring our prior equity interest in WCD held before acquisition of the remaining 75% interest. The gain was included in other income in our Condensed Consolidated Statements of Operations for the third quarter of fiscal 2019. Allocation of the purchase price for this transaction resulted in goodwill of $61.4 million , which is nondeductible for tax purposes, and definite-lived intangible assets of $47.2 million . As this acquisition is not considered to have a material impact on our financial statements, pro forma results of operations are not presented. The acquisition resulted in fair value measurements that are not on a recurring basis and did not have a material impact on our Condensed Consolidated Statements of Operations. Purchase accounting has been finalized and the fair values assigned to the net assets acquired are as follows: (Dollars in thousands) Cash $ 8,033 Current assets 708,764 Property, plant and equipment 44,064 Goodwill 61,358 Intangible assets 47,200 Other assets 55 Liabilities (718,262 ) Total net assets acquired $ 151,212 Operating results for WCD are included in our Condensed Consolidated Statements of Operations from the day of the acquisition on March 1, 2019, including revenues and a loss before income taxes of $178.5 million and $5.1 million , respectively, for the six months ended February 29, 2020 .</t>
  </si>
  <si>
    <t>Organization, Basis of Presentation and Significant Accounting Policies (Policies)</t>
  </si>
  <si>
    <t>Basis of Accounting, Policy</t>
  </si>
  <si>
    <t>These unaudited condensed consolidated financial statements reflect, in the opinion of management, all normal recurring adjustments necessary for a fair statement of our financial position, results of operations and cash flows for the periods presented. The results of operations and cash flows for interim periods are not necessarily indicative of results for a full fiscal year because of the seasonal nature of our businesses, among other things. Our unaudited condensed consolidated financial statements and notes are presented as permitted by the requirements for Quarterly Reports on Form 10-Q</t>
  </si>
  <si>
    <t>Consolidation, Policy</t>
  </si>
  <si>
    <t xml:space="preserve">should be read in conjunction with the consolidated financial statements and notes thereto for the year ended August 31, 2019 , included in our Annual Report on Form 10-K, filed with the Securities and Exchange Commission ("SEC"). </t>
  </si>
  <si>
    <t>Significant Accounting Policies [Text Block]</t>
  </si>
  <si>
    <t>Significant Accounting Policies The following significant accounting policy was updated or changed since our Annual Report on Form 10-K for the year ended August 31, 2019 . Leases As described in the "Recent Accounting Pronouncements" section, we adopted Accounting Standards Update ("ASU") No. 2016-02, Leases , as amended (collectively "Accounting Standards Codification ("ASC") Topic 842"), on September 1, 2019, using the modified retrospective approach. Our accounting policies and additional disclosures with respect to ASC Topic 842</t>
  </si>
  <si>
    <t>Recent Accounting Pronouncements</t>
  </si>
  <si>
    <t>Recent Accounting Pronouncements Except for the recent accounting pronouncements described below, other recent accounting pronouncements are not expected to have a material impact on our condensed consolidated financial statements. Adopted We adopted ASC Topic 842 as of September 1, 2019, using the modified retrospective approach. In addition, we used the additional optional transition method and package of practical expedients in the period of adoption without retrospective adjustment to previous periods presented, although we elected not to apply the hindsight practical expedient available under the standard. As a result of using the modified retrospective method, prior periods have not been restated, and a $33.7 million cumulative-effect adjustment was recorded to increase the opening balance of capital reserves as of the adoption date related to recognition of previously deferred gains associated with the sale-leaseback of our primary corporate office building located in Inver Grove Heights, Minnesota. Additionally, adoption of ASC Topic 842 resulted in the recognition of operating lease right of use assets and associated lease liabilities of $268.4 million and $267.0 million , respectively, as of September 1, 2019. Adoption of ASC Topic 842 did not have a material impact on our Condensed Consolidated Statements of Operations or Condensed Consolidated Statements of Cash Flows. Additional information and further disclosures related to our leases and lease-related financial statement amounts are included within Note 14, Leases. Not Yet Adopted In June 2016, the Financial Accounting Standards Board issued ASU No. 2016-13, Financial Instruments - Credit Losses ("ASC Topic 326"):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e provisions of this ASU as a cumulative-effect adjustment to capital reserves as of the beginning of the first reporting period in which the guidance is adopted. This ASU is effective for us beginning September 1, 2020, for our fiscal year 2021 and for interim periods within that fiscal year. The impact of adoption will depend on the composition of our portfolio at the adoption date and we are currently evaluating the impact of adoption on our condensed consolidated financial statements through various data gathering activities, development of a credit loss model and accounting policy election determinations.</t>
  </si>
  <si>
    <t>Revenues (Tables)</t>
  </si>
  <si>
    <t>Disaggregation of Revenues</t>
  </si>
  <si>
    <t>The following table presents revenues recognized under ASC Topic 606, Revenue from Contracts with Customers ("ASC Topic 606"), disaggregated by reportable segment, as well as the amount of revenues recognized under ASC Topic 815, Derivatives and Hedging ("ASC Topic 815"), and other applicable accounting guidance for the three and six months ended February 29, 2020, and February 28, 2019 . Other applicable accounting guidance primarily includes revenues recognized under ASC Topic 842, Leases , and ASC Topic 470, Debt , that fall outside the scope of ASC Topic 606. ASC Topic 606 ASC Topic 815 Other Guidance Total Revenues Three Months Ended February 29, 2020 (Dollars in thousands) Energy $ 1,375,905 $ 85,145 $ — $ 1,461,050 Ag 1,066,783 4,035,447 21,972 5,124,202 Corporate and Other 5,343 — 7,631 12,974 Total revenues $ 2,448,031 $ 4,120,592 $ 29,603 $ 6,598,226 Three Months Ended February 28, 2019 Energy $ 1,310,529 $ 164,248 $ — $ 1,474,777 Ag 984,000 3,976,765 33,780 4,994,545 Corporate and Other 4,744 — 9,473 14,217 Total revenues $ 2,299,273 $ 4,141,013 $ 43,253 $ 6,483,539 Six Months Ended February 29, 2020 Energy $ 3,069,753 $ 286,720 $ — $ 3,356,473 Ag 2,425,409 8,351,534 59,114 10,836,057 Corporate and Other 10,883 — 16,298 27,181 Total revenues $ 5,506,045 $ 8,638,254 $ 75,412 $ 14,219,711 Six Months Ended February 28, 2019 Energy $ 3,173,056 $ 463,009 $ — $ 3,636,065 Ag 2,339,825 8,890,193 69,924 11,299,942 Corporate and Other 9,978 — 21,843 31,821 Total revenues $ 5,522,859 $ 9,353,202 $ 91,767 $ 14,967,828</t>
  </si>
  <si>
    <t>Receivables (Tables)</t>
  </si>
  <si>
    <t>Schedule of Accounts, Notes, Loans and Financing Receivable</t>
  </si>
  <si>
    <t xml:space="preserve"> February 29, August 31, (Dollars in thousands) Trade accounts receivable $ 1,373,701 $ 1,803,284 CHS Capital short-term notes receivable 412,593 592,909 Other 439,624 511,821 Gross receivables 2,225,918 2,908,014 Less: allowances and reserves 183,241 176,805 Total receivables $ 2,042,677 $ 2,731,209</t>
  </si>
  <si>
    <t>Inventories (Tables)</t>
  </si>
  <si>
    <t>Schedule of Inventory, Current</t>
  </si>
  <si>
    <t xml:space="preserve"> February 29, August 31, (Dollars in thousands) Grain and oilseed $ 1,305,372 $ 1,024,645 Energy 783,807 717,378 Agronomy 1,423,429 954,037 Processed grain and oilseed 107,434 109,900 Other 48,564 48,328 Total inventories $ 3,668,606 $ 2,854,288</t>
  </si>
  <si>
    <t>Investments (Tables)</t>
  </si>
  <si>
    <t>Investment Holdings, Schedule of Investments [Table Text Block]</t>
  </si>
  <si>
    <t xml:space="preserve"> February 29, August 31, (Dollars in thousands) Equity method investments: CF Industries Nitrogen, LLC $ 2,683,405 $ 2,708,942 Ventura Foods, LLC 377,307 374,516 Ardent Mills, LLC 208,422 209,027 Other equity method investments 237,957 267,247 Other investments 123,749 124,264 Total investments $ 3,630,840 $ 3,683,996</t>
  </si>
  <si>
    <t>Equity Method Investments [Table Text Block]</t>
  </si>
  <si>
    <t>The following table provides summarized unaudited financial information for our equity method investment in CF Nitrogen for the six months ended February 29, 2020, and February 28, 2019 : Six Months Ended February 29, February 28, Net sales $ 1,297,018 $ 1,435,468 Gross profit 297,630 345,549 Net earnings 280,599 328,284 Earnings attributable to CHS Inc. 62,757 76,457 The following table provides aggregate summarized unaudited financial information for our equity method investments in Ventura Foods and Ardent Mills for the six months ended February 29, 2020, and February 28, 2019 : Six Months Ended February 29, February 28, Net sales $ 2,840,793 $ 2,950,254 Gross profit 302,160 270,223 Net earnings 110,280 54,568 Earnings attributable to CHS Inc. 29,188 32,095</t>
  </si>
  <si>
    <t>Notes Payable and Long-Term Debt (Tables)</t>
  </si>
  <si>
    <t>Schedule of Long-term Debt Instruments</t>
  </si>
  <si>
    <t>February 29, August 31, (Dollars in thousands) Notes payable $ 1,430,668 $ 1,330,550 CHS Capital notes payable 671,657 825,558 Total notes payable $ 2,102,325 $ 2,156,108</t>
  </si>
  <si>
    <t>Schedule of Interest,Net</t>
  </si>
  <si>
    <t>Interest expense for the three months ended February 29, 2020, and February 28, 2019 , was $33.4 million and $41.3 million , respectively, net of capitalized interest of $3.4 million and $2.6 million , respectively. Interest expense for the six months ended February 29, 2020, and February 28, 2019 , was $68.4 million and $80.2 million , respectively, net of capitalized interest of $6.2 million and $4.6 million , respectively.</t>
  </si>
  <si>
    <t>Equities (Tables)</t>
  </si>
  <si>
    <t>Class of Stock [Line Items]</t>
  </si>
  <si>
    <t>Schedule of Accumulated Other Comprehensive Income (Loss)</t>
  </si>
  <si>
    <t xml:space="preserve"> Pension and Other Postretirement Benefits Cash Flow Hedges Foreign Currency Translation Adjustment Total (Dollars in thousands) Balance as of August 31, 2019, net of tax $ (172,478 ) $ 15,297 $ (69,752 ) $ (226,933 ) Other comprehensive income (loss), before tax: Amounts before reclassifications (85 ) (3,331 ) (2,411 ) (5,827 ) Amounts reclassified out 4,977 (4,473 ) — 504 Total other comprehensive income (loss), before tax 4,892 (7,804 ) (2,411 ) (5,323 ) Tax effect 181 1,932 1,572 3,685 Other comprehensive income (loss), net of tax 5,073 (5,872 ) (839 ) (1,638 ) Balance as of November 30, 2019, net of tax $ (167,405 ) $ 9,425 $ (70,591 ) $ (228,571 ) Other comprehensive income (loss), before tax: Amounts before reclassifications — (5,975 ) (8,540 ) (14,515 ) Amounts reclassified out 4,977 (1,747 ) — 3,230 Total other comprehensive income (loss), before tax 4,977 (7,722 ) (8,540 ) (11,285 ) Tax effect (1,231 ) 1,910 21 700 Other comprehensive income (loss), net of tax 3,746 (5,812 ) (8,519 ) (10,585 ) Balance as of February 29, 2020, net of tax $ (163,659 ) $ 3,613 $ (79,110 ) $ (239,156 ) Pension and Other Postretirement Benefits Unrealized Net Gain on Available for Sale Investments Cash Flow Hedges Foreign Currency Translation Adjustment Total (Dollars in thousands) Balance as of August 31, 2018, net of tax $ (140,335 ) $ 8,861 $ (5,882 ) $ (62,559 ) $ (199,915 ) Other comprehensive income (loss), before tax: Amounts before reclassifications 175 — (317 ) (25 ) (167 ) Amounts reclassified out 2,565 — (1,475 ) — 1,090 Total other comprehensive income (loss), before tax 2,740 — (1,792 ) (25 ) 923 Tax effect (639 ) — 485 (380 ) (534 ) Other comprehensive income (loss), net of tax 2,101 — (1,307 ) (405 ) 389 Reclassifications 416 (8,861 ) 983 2,756 (4,706 ) Balance as of November 30, 2018, net of tax $ (137,818 ) $ — $ (6,206 ) $ (60,208 ) $ (204,232 ) Other comprehensive income (loss), before tax: Amounts before reclassifications 102 — 18,954 3,176 22,232 Amounts reclassified out 2,564 — (5,677 ) — (3,113 ) Total other comprehensive income (loss), before tax 2,666 — 13,277 3,176 19,119 Tax effect (664 ) — (3,308 ) (263 ) (4,235 ) Other comprehensive income (loss), net of tax 2,002 — 9,969 2,913 14,884 Balance as of February 28, 2019, net of tax $ (135,816 ) $ — $ 3,763 $ (57,295 ) $ (189,348 )</t>
  </si>
  <si>
    <t>Schedule of Stockholders Equity</t>
  </si>
  <si>
    <t>Changes in equities for the three and six months ended February 29, 2020, and February 28, 2019 , are as follows: Equity Certificates Accumulated Capital Nonpatronage Nonqualified Equity Certificates Preferred Capital Noncontrolling Total (Dollars in thousands) Balances, August 31, 2019 $ 3,753,493 $ 29,074 $ 1,206,310 $ 2,264,038 $ (226,933 ) $ 1,584,158 $ 7,390 $ 8,617,530 Reversal of prior year redemption estimates 5,447 — — — — — — 5,447 Redemptions of equities (4,721 ) (54 ) (672 ) — — — — (5,447 ) Preferred stock dividends — — — — — (84,334 ) — (84,334 ) ASC Topic 842 cumulative-effect adjustment — — — — — 33,707 — 33,707 Other, net (8 ) — (39 ) — — (1,312 ) 410 (949 ) Net income — — — — — 177,882 855 178,737 Other comprehensive loss, net of tax — — — — (1,638 ) — — (1,638 ) Estimated 2020 cash patronage refunds — — — — — (28,504 ) — (28,504 ) Estimated 2020 equity redemptions (91,633 ) — — — — — — (91,633 ) Balances, November 30, 2019 $ 3,662,578 $ 29,020 $ 1,205,599 $ 2,264,038 $ (228,571 ) $ 1,681,597 $ 8,655 $ 8,622,916 Reversal of prior year patronage and redemption estimates 3,387 — (472,398 ) — — 562,398 — 93,387 Distribution of 2019 patronage refunds — — 474,066 — — (564,096 ) — (90,030 ) Redemptions of equities (2,998 ) (20 ) (369 ) — — — — (3,387 ) Preferred stock dividends — — — — — (42,167 ) — (42,167 ) Other, net (201 ) — 3 — — 10 (324 ) (512 ) Net income — — — — — 125,447 247 125,694 Other comprehensive loss, net of tax — — — — (10,585 ) — — (10,585 ) Estimated 2020 cash patronage refunds — — — — — (22,206 ) — (22,206 ) Estimated 2020 equity redemptions (49,154 ) — — — — — — (49,154 ) Balances, February 29, 2020 $ 3,613,612 $ 29,000 $ 1,206,901 $ 2,264,038 $ (239,156 ) $ 1,740,983 $ 8,578 $ 8,623,956 Equity Certificates Accumulated Capital Nonpatronage Nonqualified Equity Certificates Preferred Capital Noncontrolling Total (Dollars in thousands) Balances, August 31, 2018 $ 3,837,580 $ 29,498 $ 742,378 $ 2,264,038 $ (199,915 ) $ 1,482,003 $ 9,446 $ 8,165,028 Reversal of prior year redemption estimates 24,072 — — — — — — 24,072 Redemptions of equities (22,004 ) (183 ) (1,885 ) — — — — (24,072 ) Preferred stock dividends — — — — — (84,334 ) — (84,334 ) Reclassification of unrealized (gain) loss on investments — — — — (4,706 ) 4,706 — — Other, net (409 ) — (26 ) — — 3,436 318 3,319 Net income (loss) — — — — — 347,504 (389 ) 347,115 Other comprehensive income, net of tax — — — — 389 — — 389 Estimated 2019 cash patronage refunds — — — — — (89,344 ) — (89,344 ) Estimated 2019 equity redemptions (50,081 ) — — — — — — (50,081 ) Balances, November 30, 2018 $ 3,789,158 $ 29,315 $ 740,467 $ 2,264,038 $ (204,232 ) $ 1,663,971 $ 9,375 $ 8,292,092 Reversal of prior year patronage and redemption estimates 6,681 — (345,330 ) — — 420,330 — 81,681 Distribution of 2018 patronage refunds — — 349,353 — — (424,333 ) — (74,980 ) Redemptions of equities (5,988 ) (74 ) (619 ) — — — — (6,681 ) Preferred stock dividends — — — — — (42,167 ) — (42,167 ) Other, net (774 ) — 2,589 — — (2,888 ) (581 ) (1,654 ) Net income (loss) — — — — — 248,766 (462 ) 248,304 Other comprehensive income, net of tax — — — — 14,884 — — 14,884 Estimated 2019 cash patronage refunds — — — — — (69,400 ) — (69,400 ) Estimated 2019 equity redemptions (39,850 ) — — — — — — (39,850 ) Balances, February 28, 2019 $ 3,749,227 $ 29,241 $ 746,460 $ 2,264,038 $ (189,348 ) $ 1,794,279 $ 8,332 $ 8,402,229</t>
  </si>
  <si>
    <t>Preferred Stock [Text Block]</t>
  </si>
  <si>
    <t>Preferred Stock Dividends The following is a summary of dividends per share by class of preferred stock for the three and six months ended February 29, 2020, and February 28, 2019 . Three Months Ended Six Months Ended Nasdaq symbol February 29, February 28, February 29, February 28, Class of preferred stock: (Dollars per share) 8% Cumulative Redeemable CHSCP $ 0.50 $ 0.50 $ 1.50 $ 1.50 Class B Cumulative Redeemable, Series 1 CHSCO 0.49 0.49 1.48 1.48 Class B Reset Rate Cumulative Redeemable, Series 2 CHSCN 0.44 0.44 1.33 1.33 Class B Reset Rate Cumulative Redeemable, Series 3 CHSCM 0.42 0.42 1.27 1.27 Class B Cumulative Redeemable, Series 4 CHSCL 0.47 0.47 1.41 1.41</t>
  </si>
  <si>
    <t>Benefit Plans Schedule of Net Benefit Costs (Tables)</t>
  </si>
  <si>
    <t>Schedule of Net Benefit Costs of Assumptions Used</t>
  </si>
  <si>
    <t>Components of net periodic benefit costs for the three and six months ended February 29, 2020, and February 28, 2019 , are as follows: Three Months Ended Qualified Pension Benefits Nonqualified Pension Benefits Other Benefits February 29, 2020 February 28, 2019 February 29, 2020 February 28, 2019 February 29, 2020 February 28, 2019 Components of net periodic benefit costs: (Dollars in thousands) Service cost $ 10,538 $ 9,648 $ 101 $ 78 $ 262 $ 263 Interest cost 5,431 7,099 107 187 187 274 Expected return on assets (11,671 ) (11,242 ) — — — — Prior service cost (credit) amortization 45 42 (28 ) (19 ) (111 ) (139 ) Actuarial loss (gain) amortization 5,396 3,087 25 1 (348 ) (407 ) Settlement loss — 169 — — — — Net periodic benefit cost $ 9,739 $ 8,803 $ 205 $ 247 $ (10 ) $ (9 ) Six Months Ended Qualified Pension Benefits Nonqualified Pension Benefits Other Benefits February 29, 2020 February 28, 2019 February 29, 2020 February 28, 2019 February 29, 2020 February 28, 2019 Components of net periodic benefit costs: (Dollars in thousands) Service cost $ 21,076 $ 19,296 $ 203 $ 155 $ 525 $ 527 Interest cost 10,861 14,198 214 374 374 547 Expected return on assets (23,342 ) (22,484 ) — — — — Prior service cost (credit) amortization 89 85 (57 ) (37 ) (223 ) (278 ) Actuarial loss (gain) amortization 10,791 6,174 49 1 (696 ) (814 ) Settlement loss — 169 — — — — Net periodic benefit cost $ 19,475 $ 17,438 $ 409 $ 493 $ (20 ) $ (18 )</t>
  </si>
  <si>
    <t>Segment Reporting (Tables)</t>
  </si>
  <si>
    <t>Schedule of Segment Reporting Information, by Segment</t>
  </si>
  <si>
    <t>Energy Ag Nitrogen Production Corporate Reconciling Total Three months ended February 29, 2020 (Dollars in thousands) Revenues, including intersegment revenues $ 1,561,908 $ 5,127,441 $ — $ 14,049 $ (105,172 ) $ 6,598,226 Intersegment revenues (100,858 ) (3,239 ) — (1,075 ) 105,172 — Revenues, net of intersegment revenues $ 1,461,050 $ 5,124,202 $ — $ 12,974 $ — $ 6,598,226 Operating earnings (loss) 137,187 (6,809 ) (10,559 ) (4,334 ) — 115,485 Interest expense (187 ) 20,759 11,971 3,032 (2,164 ) 33,411 Other income (938 ) (11,395 ) (348 ) (835 ) 2,164 (11,352 ) Equity (income) loss from investments (609 ) 4,672 (27,923 ) (10,538 ) — (34,398 ) Income (loss) before income taxes $ 138,921 $ (20,845 ) $ 5,741 $ 4,007 $ — $ 127,824 Energy Ag Nitrogen Production Corporate Reconciling Total Three months ended February 28, 2019 (Dollars in thousands) Revenues, including intersegment revenues $ 1,570,968 $ 4,998,137 $ — $ 16,694 $ (102,260 ) $ 6,483,539 Intersegment revenues (96,191 ) (3,592 ) — (2,477 ) 102,260 — Revenues, net of intersegment revenues $ 1,474,777 $ 4,994,545 $ — $ 14,217 $ — $ 6,483,539 Operating earnings (loss) 301,721 (47,129 ) (9,880 ) 4,933 — 249,645 Interest expense (1,652 ) 25,398 15,342 3,299 (1,118 ) 41,269 Other income (2,217 ) (10,257 ) (392 ) (15 ) 1,118 (11,763 ) Equity (income) loss from investments (995 ) 128 (35,542 ) (5,307 ) — (41,716 ) Income (loss) before income taxes $ 306,585 $ (62,398 ) $ 10,712 $ 6,956 $ — $ 261,855 Energy Ag Nitrogen Production Corporate Reconciling Total Six months ended February 29, 2020 (Dollars in thousands) Revenues, including intersegment revenues $ 3,589,803 $ 10,843,434 $ — $ 29,999 $ (243,525 ) $ 14,219,711 Intersegment revenues (233,330 ) (7,377 ) — (2,818 ) 243,525 — Revenues, net of intersegment revenues $ 3,356,473 $ 10,836,057 $ — $ 27,181 $ — $ 14,219,711 Operating earnings (loss) 298,386 (7,226 ) (18,381 ) (82 ) — 272,697 Interest expense 187 41,500 24,101 6,870 (4,276 ) 68,382 Other income (1,902 ) (22,848 ) (1,916 ) (2,460 ) 4,276 (24,850 ) Equity (income) loss from investments (973 ) 8,829 (62,757 ) (29,159 ) — (84,060 ) Income (loss) before income taxes $ 301,074 $ (34,707 ) $ 22,191 $ 24,667 $ — $ 313,225 Total assets as of February 29, 2020 $ 4,627,515 $ 7,112,493 $ 2,701,686 $ 2,580,921 $ — $ 17,022,615 Energy Ag Nitrogen Production Corporate Reconciling Total Six months ended February 28, 2019 (Dollars in thousands) Revenues, including intersegment revenues $ 3,881,048 $ 11,306,851 $ — $ 35,761 $ (255,832 ) $ 14,967,828 Intersegment revenues (244,983 ) (6,909 ) — (3,940 ) 255,832 — Revenues, net of intersegment revenues $ 3,636,065 $ 11,299,942 $ — $ 31,821 $ — $ 14,967,828 Operating earnings (loss) 537,360 32,998 (15,008 ) 8,793 — 564,143 Interest expense 2,585 46,398 29,021 4,062 (1,889 ) 80,177 Other income (3,203 ) (32,657 ) (1,963 ) (963 ) 1,889 (36,897 ) Equity (income) loss from investments (1,068 ) 1,337 (76,457 ) (32,036 ) — (108,224 ) Income before income taxes $ 539,046 $ 17,920 $ 34,391 $ 37,730 $ — $ 629,087</t>
  </si>
  <si>
    <t>Derivative Financial Instruments and Hedging Activities (Tables)</t>
  </si>
  <si>
    <t>Reconciliation of gross and net fair values of assets and liabilities subject to offsetting arrangements</t>
  </si>
  <si>
    <t xml:space="preserve"> February 29, 2020 Amounts Not Offset on Condensed Consolidated Balance Sheet but Eligible for Offsetting Gross Amount Recognized Cash Collateral Derivative Instruments Net Amount (Dollars in thousands) Derivative Assets Commodity derivatives $ 253,320 $ — $ 39,276 $ 214,044 Foreign exchange derivatives 6,274 — 5,635 639 Embedded derivative asset 18,281 — — 18,281 Total $ 277,875 $ — $ 44,911 $ 232,964 Derivative Liabilities Commodity derivatives $ 207,978 $ 4,300 $ 72,867 $ 130,811 Foreign exchange derivatives 52,817 — 5,635 47,182 Total $ 260,795 $ 4,300 $ 78,502 $ 177,993 August 31, 2019 Amounts Not Offset on Condensed Consolidated Balance Sheet but Eligible for Offsetting Gross Amount Recognized Cash Collateral Derivative Instruments Net Amount (Dollars in thousands) Derivative Assets Commodity derivatives $ 215,030 $ — $ 58,726 $ 156,304 Foreign exchange derivatives 10,334 — 7,108 3,226 Embedded derivative asset 21,364 — — 21,364 Total $ 246,728 $ — $ 65,834 $ 180,894 Derivative Liabilities Commodity derivatives $ 223,410 $ 4,191 $ 41,647 $ 177,572 Foreign exchange derivatives 20,609 — 7,108 13,501 Total $ 244,019 $ 4,191 $ 48,755 $ 191,073</t>
  </si>
  <si>
    <t>Derivatives Not Designated as Hedging Instruments</t>
  </si>
  <si>
    <t>The majority of our derivative instruments have not been designated as hedging instruments. The following table sets forth the pretax gains (losses) on derivatives not accounted for as hedging instruments that have been included in our Condensed Consolidated Statements of Operations for the three and six months ended February 29, 2020, and February 28, 2019 . Three Months Ended Six Months Ended Location of Gain (Loss) February 29, 2020 February 28, 2019 February 29, 2020 February 28, 2019 (Dollars in thousands) Commodity derivatives Cost of goods sold $ 100,268 $ 72,010 $ 142,942 $ 65,563 Foreign exchange derivatives Cost of goods sold (37,148 ) 8,284 (47,309 ) 27,981 Foreign exchange derivatives Marketing, general and administrative expenses 195 (583 ) 1,938 (1,414 ) Embedded derivative Other income 348 392 1,917 1,963 Total $ 63,663 $ 80,103 $ 99,488 $ 94,093</t>
  </si>
  <si>
    <t>Schedule of Derivative Instruments, Purchase and Sales Contracts</t>
  </si>
  <si>
    <t xml:space="preserve"> all outstanding commodity contracts accounted for as derivative instruments. February 29, 2020 August 31, 2019 Long Short Long Short (Units in thousands) Grain and oilseed (bushels) 525,334 730,285 547,096 717,522 Energy products (barrels) 13,197 8,940 13,895 4,663 Processed grain and oilseed (tons) 414 2,283 597 2,454 Crop nutrients (tons) 32 23 76 23 Ocean freight (metric tons) 90 90 295 85 Natural gas (MMBtu) — — 130 —</t>
  </si>
  <si>
    <t>Schedule of Derivative Instruments in Statement of Financial Position, Fair Value</t>
  </si>
  <si>
    <t>The following table presents the fair value of our commodity derivative instruments designated as cash flow hedges and the line items on our Condensed Consolidated Balance Sheets in which they are recorded. Derivative Assets Derivative Liabilities Balance Sheet Location February 29, 2020 August 31, 2019 Balance Sheet Location February 29, 2020 August 31, 2019 (Dollars in thousands) (Dollars in thousands) Other current assets $ 25,861 $ 33,179 Other current liabilities $ 13,267 $ 5,351 The following table presents the fair value of our derivative interest rate swap instruments designated as fair value hedges and the line item on our Condensed Consolidated Balance Sheets in which they are recorded. Balance Sheet Location February 29, 2020 August 31, 2019 (Dollars in thousands) Other assets $ 12,649 $ 9,841</t>
  </si>
  <si>
    <t>Schedule of Derivative Instruments, Effect on Other Comprehensive Income (Loss)</t>
  </si>
  <si>
    <t>The following table sets forth the pretax gains (losses) on derivatives accounted for as hedging instruments that have been included in our Condensed Consolidated Statements of Operations for the three and six months ended February 29, 2020, and February 28, 2019 . Three Months Ended Six Months Ended Gain (Loss) on Fair Value Hedging Relationships Location of Gain (Loss) February 29, 2020 February 28, 2019 February 29, 2020 February 28, 2019 (Dollars in thousands) Interest rate swaps Interest expense $ 5,763 $ (6,052 ) $ 2,808 $ (7,007 ) Hedged item Interest expense (5,763 ) 6,052 (2,808 ) 7,007 Total $ — $ — $ — $ —</t>
  </si>
  <si>
    <t>Schedule of Derivatives Instruments Statements of Financial Performance and Financial Position, Location</t>
  </si>
  <si>
    <t>The following table provides the location and carrying amount of hedged liabilities in our Condensed Consolidated Balance Sheets as of February 29, 2020 , and August 31, 2019 . February 29, 2020 August 31, 2019 Balance Sheet Location Carrying Amount of Hedged Liabilities Cumulative Amount of Fair Value Hedging Adjustments Included in Carrying Amount of Hedged Liabilities Carrying Amount of Hedged Liabilities Cumulative Amount of Fair Value Hedging Adjustments Included in Carrying Amount of Hedged Liabilities (Dollars in thousands) Long-term debt $ 337,197 $ 27,803 $ 334,389 $ 30,611</t>
  </si>
  <si>
    <t>The following table presents the pretax losses recorded in other comprehensive income relating to cash flow hedges for the three and six months ended February 29, 2020, and February 28, 2019 : Three Months Ended Six Months Ended February 29, 2020 February 28, 2019 February 29, 2020 February 28, 2019 (Dollars in thousands) Commodity derivatives $ (8,130 ) $ 14,170 $ (15,233 ) $ 11,707</t>
  </si>
  <si>
    <t>Schedule of Cash Flow Hedges Included in Accumulated Other Comprehensive Income (Loss)</t>
  </si>
  <si>
    <t>The following table presents the pretax gains relating to cash flow hedges that were reclassified from accumulated other comprehensive loss into our Condensed Consolidated Statements of Operations for the three and six months ended February 29, 2020, and February 28, 2019 : Three Months Ended Six Months Ended Location of Gain February 29, 2020 February 28, 2019 February 29, 2020 February 28, 2019 (Dollars in thousands) Commodity derivatives Cost of goods sold $ 2,126 $ 6,102 $ 6,978 $ 8,002</t>
  </si>
  <si>
    <t>Fair Value Measurements (Tables)</t>
  </si>
  <si>
    <t>Fair Value Measurements, Recurring and Nonrecurring</t>
  </si>
  <si>
    <t xml:space="preserve"> February 29, 2020 Quoted Prices in Active Markets for Identical Assets (Level 1) Significant Other Observable Inputs (Level 2) Significant Unobservable Inputs (Level 3) Total (Dollars in thousands) Assets Commodity derivatives $ 28,321 $ 250,860 $ — $ 279,181 Foreign exchange derivatives — 6,426 — 6,426 Interest rate swap derivatives — 12,649 — 12,649 Deferred compensation assets 45,579 — — 45,579 Embedded derivative asset — 18,281 — 18,281 Segregated investments 78,816 — — 78,816 Other assets 5,965 — — 5,965 Total $ 158,681 $ 288,216 $ — $ 446,897 Liabilities Commodity derivatives $ 61,080 $ 160,165 $ — $ 221,245 Foreign exchange derivatives — 52,817 — 52,817 Total $ 61,080 $ 212,982 $ — $ 274,062 August 31, 2019 Quoted Prices in Active Markets for Identical Assets (Level 1) Significant Other Observable Inputs (Level 2) Significant Unobservable Inputs (Level 3) Total (Dollars in thousands) Assets Commodity derivatives $ 67,817 $ 180,392 $ — $ 248,209 Foreign exchange derivatives — 10,339 — 10,339 Interest rate swap derivatives — 9,841 — 9,841 Deferred compensation assets 40,368 — — 40,368 Embedded derivative asset — 21,364 — 21,364 Segregated investments 77,777 — — 77,777 Other assets 6,519 — — 6,519 Total $ 192,481 $ 221,936 $ — $ 414,417 Liabilities Commodity derivatives $ 40,305 $ 188,455 $ — $ 228,760 Foreign exchange derivatives — 20,701 — 20,701 Total $ 40,305 $ 209,156 $ — $ 249,461</t>
  </si>
  <si>
    <t>Leases (Tables)</t>
  </si>
  <si>
    <t>Lease, Cost [Table Text Block]</t>
  </si>
  <si>
    <t>Lease expense is recognized on a straight-line basis over the lease term. The components of lease expense recognized in our Condensed Consolidated Statements of Operations are as follows: Three Months Ended February 29, 2020 Six Months Ended February 29, 2020 (Dollars in thousands) Operating lease expense $ 20,538 $ 36,098 Finance lease expense: Amortization of assets 1,073 3,262 Interest on lease liabilities 261 485 Short-term lease expense 6,317 9,660 Variable lease expense 710 913 Total net lease expense* $ 28,899 $ 50,418 *Income related to sub-lease activity is not material and has been excluded from the table above.</t>
  </si>
  <si>
    <t>Lease Balance Sheet disclosure [Table Text Block]</t>
  </si>
  <si>
    <t>Supplemental balance sheet information related to operating and finance leases is as follows: Balance Sheet Location February 29, 2020 (Dollars in thousands) Operating leases Assets Operating lease right of use assets Other assets $ 255,764 Liabilities Current operating lease liabilities Accrued expenses 55,436 Long-term operating lease liabilities Other liabilities 201,646 Total operating lease liabilities $ 257,082 Finance leases Assets Finance lease assets Property, plant and equipment $ 41,973 Liabilities Current finance lease liabilities Current portion of long-term debt 6,136 Long-term finance lease liabilities Long-term debt 22,208 Total finance lease liabilities $ 28,344 Weighted average remaining lease term (in years) Operating leases 8.3 Finance leases 6.7 Weighted average discount rate Operating leases 3.14 % Finance leases 3.34 %</t>
  </si>
  <si>
    <t>Lease Cash flow and other information disclosure [Table Text Block]</t>
  </si>
  <si>
    <t>Supplemental cash flow and other information related to operating and finance leases are as follows: Six Months Ended February 29, 2020 (Dollars in thousands) Cash paid for amounts included in measurement of lease liabilities: Operating cash flows from operating leases $ 28,368 Operating cash flows from finance leases 485 Financing cash flows from finance leases 3,285 Supplemental noncash information: Right of use assets obtained in exchange for lease liabilities 18,162 Right of use asset modifications 3,967</t>
  </si>
  <si>
    <t>Lease liability maturity [Table Text Block]</t>
  </si>
  <si>
    <t>Maturities of lease liabilities as of February 29, 2020 , were as follows: February 29, 2020 Finance Leases Operating Leases (Dollars in thousands) Remainder of fiscal 2020 $ 3,262 $ 31,933 Fiscal 2021 6,501 56,299 Fiscal 2022 5,356 43,066 Fiscal 2023 4,763 33,849 Fiscal 2024 2,800 26,747 After fiscal 2024 7,368 106,739 Total maturities of lease liabilities 30,050 298,633 Less amounts representing interest 1,706 41,551 Present value of future minimum lease payments 28,344 257,082 Less current obligations 6,136 55,436 Long-term obligations $ 22,208 $ 201,646</t>
  </si>
  <si>
    <t>Schedule of future minimum payments for capital and operating leases [Table Text Block]</t>
  </si>
  <si>
    <t xml:space="preserve">Minimum future lease payments required under noncancelable capital and operating leases as of August 31, 2019 , were as follows: August 31, 2019 Capital Leases Operating Leases (Dollars in thousands) Fiscal 2020 $ 6,761 $ 87,168 Fiscal 2021 6,199 57,381 Fiscal 2022 5,021 43,665 Fiscal 2023 4,548 34,328 Fiscal 2024 2,638 26,793 Thereafter 6,517 92,653 Total minimum future lease payments 31,684 $ 341,988 Less amount representing interest 3,445 Present value of net minimum lease payments $ 28,239 </t>
  </si>
  <si>
    <t>Acquisitions (Tables)</t>
  </si>
  <si>
    <t>Business Combinations [Abstract]</t>
  </si>
  <si>
    <t>Schedule of Recognized Identified Assets Acquired and Liabilities Assumed [Table Text Block]</t>
  </si>
  <si>
    <t xml:space="preserve"> (Dollars in thousands) Cash $ 8,033 Current assets 708,764 Property, plant and equipment 44,064 Goodwill 61,358 Intangible assets 47,200 Other assets 55 Liabilities (718,262 ) Total net assets acquired $ 151,212</t>
  </si>
  <si>
    <t>Organization, Basis of Presentation and Significant Accounting Policies  - Recent Accounting Pronouncements (Details) - USD ($) $ in Thousands</t>
  </si>
  <si>
    <t>Sep. 01, 2019</t>
  </si>
  <si>
    <t>Cumulative Effect of New Accounting Principle in Period of Adoption</t>
  </si>
  <si>
    <t>Operating Lease, Right-of-Use Asset</t>
  </si>
  <si>
    <t>Operating Lease, Liability</t>
  </si>
  <si>
    <t>Revenues - Narrative (Details) - USD ($) $ in Millions</t>
  </si>
  <si>
    <t>Revenue recognized</t>
  </si>
  <si>
    <t>Contract liabilities</t>
  </si>
  <si>
    <t>Revenues - Disaggregation of Revenues (Details) - USD ($) $ in Thousands</t>
  </si>
  <si>
    <t>Disaggregation of Revenue [Line Items]</t>
  </si>
  <si>
    <t>Energy</t>
  </si>
  <si>
    <t>Ag</t>
  </si>
  <si>
    <t>Corporate and Other</t>
  </si>
  <si>
    <t>ASC 606</t>
  </si>
  <si>
    <t>ASC 606 | Energy</t>
  </si>
  <si>
    <t>ASC 606 | Ag</t>
  </si>
  <si>
    <t>ASC 606 | Corporate and Other</t>
  </si>
  <si>
    <t>ASC 815</t>
  </si>
  <si>
    <t>ASC 815 | Energy</t>
  </si>
  <si>
    <t>ASC 815 | Ag</t>
  </si>
  <si>
    <t>ASC 815 | Corporate and Other</t>
  </si>
  <si>
    <t>Other Guidance</t>
  </si>
  <si>
    <t>Other Guidance | Energy</t>
  </si>
  <si>
    <t>Other Guidance | Ag</t>
  </si>
  <si>
    <t>Other Guidance | Corporate and Other</t>
  </si>
  <si>
    <t>Receivables  - Schedule of Receivables (Details) - USD ($) $ in Thousands</t>
  </si>
  <si>
    <t>Trade accounts receivable</t>
  </si>
  <si>
    <t>CHS Capital short-term notes receivable</t>
  </si>
  <si>
    <t>Other</t>
  </si>
  <si>
    <t>Receivables, gross</t>
  </si>
  <si>
    <t>Less: allowances and reserves</t>
  </si>
  <si>
    <t>Total receivables</t>
  </si>
  <si>
    <t>Receivables  - Narrative (Details) - USD ($) $ in Millions</t>
  </si>
  <si>
    <t>Notes Receivable, Long-Term</t>
  </si>
  <si>
    <t>CHS Capital long-term notes receivable additional available credit of counterparty</t>
  </si>
  <si>
    <t>CHS Capital Notes Receivable [Member]</t>
  </si>
  <si>
    <t>CHS Capital long-term notes receivable, non-current, term</t>
  </si>
  <si>
    <t>10 years</t>
  </si>
  <si>
    <t>CHS Capital long-term notes receivable</t>
  </si>
  <si>
    <t>Commercial Notes to Notes and Loans Receivable, Net, Percentage</t>
  </si>
  <si>
    <t>58.00%</t>
  </si>
  <si>
    <t>41.00%</t>
  </si>
  <si>
    <t>Producer Notes to Notes and Loans Receivable, Net, Percentage</t>
  </si>
  <si>
    <t>42.00%</t>
  </si>
  <si>
    <t>59.00%</t>
  </si>
  <si>
    <t>Inventories  - Schedule of Inventories (Details) - USD ($) $ in Thousands</t>
  </si>
  <si>
    <t>Grain and oilseed</t>
  </si>
  <si>
    <t>Agronomy</t>
  </si>
  <si>
    <t>Processed grain and oilseed</t>
  </si>
  <si>
    <t>Total inventories</t>
  </si>
  <si>
    <t>Inventories  - Narrative (Details) - USD ($) $ in Millions</t>
  </si>
  <si>
    <t>LIFO inventory, difference amount had FIFO inventory valuation method been used</t>
  </si>
  <si>
    <t>Percentage of LIFO inventory</t>
  </si>
  <si>
    <t>15.00%</t>
  </si>
  <si>
    <t>16.00%</t>
  </si>
  <si>
    <t>Investments  - Narrative (Details) $ in Thousands</t>
  </si>
  <si>
    <t>Feb. 29, 2020USD ($)</t>
  </si>
  <si>
    <t>Feb. 28, 2019USD ($)</t>
  </si>
  <si>
    <t>Aug. 31, 2019USD ($)</t>
  </si>
  <si>
    <t>Schedule of Equity Method Investments [Line Items]</t>
  </si>
  <si>
    <t>Cost Method Investments</t>
  </si>
  <si>
    <t>CF Nitrogen LLC [Member]</t>
  </si>
  <si>
    <t>Payments to Acquire Equity Method Investments</t>
  </si>
  <si>
    <t>Ownership percentage</t>
  </si>
  <si>
    <t>10.00%</t>
  </si>
  <si>
    <t>Equity Method Investments</t>
  </si>
  <si>
    <t>Ventura Foods, LLC</t>
  </si>
  <si>
    <t>Ardent Mills LLC [Member]</t>
  </si>
  <si>
    <t>Nitrogen Production [Member]</t>
  </si>
  <si>
    <t>Foods [Member] | Ventura Foods, LLC</t>
  </si>
  <si>
    <t>50.00%</t>
  </si>
  <si>
    <t>Corporate and Other | Ardent Mills LLC [Member]</t>
  </si>
  <si>
    <t>12.00%</t>
  </si>
  <si>
    <t>Number of parent companies</t>
  </si>
  <si>
    <t>Investments Equity Method investments (Details) - USD ($) $ in Thousands</t>
  </si>
  <si>
    <t>Ventura Foods, LLC And Ardent Mills, LLC [Member]</t>
  </si>
  <si>
    <t>Net Sales</t>
  </si>
  <si>
    <t>Gross Profit</t>
  </si>
  <si>
    <t>Net earnings</t>
  </si>
  <si>
    <t>Other Equity Method Investments [Member]</t>
  </si>
  <si>
    <t>Notes Payable and Long-Term Debt  - Schedule of Notes Payable and Long-Term Debt (Details) - USD ($) $ in Thousands</t>
  </si>
  <si>
    <t>Debt Instrument [Line Items]</t>
  </si>
  <si>
    <t>Notes payable [Member]</t>
  </si>
  <si>
    <t>CHS Capital notes payable</t>
  </si>
  <si>
    <t>Notes Payable and Long-Term Debt  - Narrative (Details) - USD ($) $ in Millions</t>
  </si>
  <si>
    <t>Interest expense</t>
  </si>
  <si>
    <t>Capitalized interest</t>
  </si>
  <si>
    <t>Five-Year Revolving Facilities | Line of Credit | Revolving credit facility</t>
  </si>
  <si>
    <t>Debt instrument, term</t>
  </si>
  <si>
    <t>5 years</t>
  </si>
  <si>
    <t>Current borrowing capacity</t>
  </si>
  <si>
    <t>Outstanding balance</t>
  </si>
  <si>
    <t>Capital Support Agreement [Member] | Revolving credit facility</t>
  </si>
  <si>
    <t>Repurchase Facility | Subordinated Debt</t>
  </si>
  <si>
    <t>Maximum borrowing capacity</t>
  </si>
  <si>
    <t>Equities Changes in Equity (Details) - USD ($) $ in Thousands</t>
  </si>
  <si>
    <t>Nov. 30, 2019</t>
  </si>
  <si>
    <t>Nov. 30, 2018</t>
  </si>
  <si>
    <t>Increase (Decrease) in Stockholders' Equity [Roll Forward]</t>
  </si>
  <si>
    <t>Beginning Balance</t>
  </si>
  <si>
    <t>Reversal of prior year patronage and redemption estimates</t>
  </si>
  <si>
    <t>patronage refund</t>
  </si>
  <si>
    <t>Preferred stock dividends</t>
  </si>
  <si>
    <t>ASC Topic 842 cumulative-effect adjustment</t>
  </si>
  <si>
    <t>Estimated 2019 cash patronage refunds</t>
  </si>
  <si>
    <t>Estimated 2019 equity redemptions</t>
  </si>
  <si>
    <t>Ending Balance</t>
  </si>
  <si>
    <t>Capital equity certificates [Member]</t>
  </si>
  <si>
    <t>Nonpatronage Equity Certificates [Member]</t>
  </si>
  <si>
    <t>Non-qualified Equity Certificates [Member]</t>
  </si>
  <si>
    <t>Preferred Stock [Member]</t>
  </si>
  <si>
    <t>Accumulated Other Comprehensive Income (Loss) [Member]</t>
  </si>
  <si>
    <t>Reclassification from Accumulated Other Comprehensive Income, Current Period, Net of Tax</t>
  </si>
  <si>
    <t>Capital Reserves [Member]</t>
  </si>
  <si>
    <t>Noncontrolling Interest [Member]</t>
  </si>
  <si>
    <t>Accounting Standards Update 2016-02 [Member] | Capital equity certificates [Member]</t>
  </si>
  <si>
    <t>Accounting Standards Update 2016-02 [Member] | Nonpatronage Equity Certificates [Member]</t>
  </si>
  <si>
    <t>Accounting Standards Update 2016-02 [Member] | Non-qualified Equity Certificates [Member]</t>
  </si>
  <si>
    <t>Accounting Standards Update 2016-02 [Member] | Preferred Stock [Member]</t>
  </si>
  <si>
    <t>Accounting Standards Update 2016-02 [Member] | Accumulated Other Comprehensive Income (Loss) [Member]</t>
  </si>
  <si>
    <t>Accounting Standards Update 2016-02 [Member] | Capital Reserves [Member]</t>
  </si>
  <si>
    <t>Accounting Standards Update 2016-02 [Member] | Noncontrolling Interest [Member]</t>
  </si>
  <si>
    <t>Accounting Standards Update 2016-01 | Accumulated Other Comprehensive Income (Loss) [Member]</t>
  </si>
  <si>
    <t>Accounting Standards Update 2016-01 | Capital Reserves [Member]</t>
  </si>
  <si>
    <t>Equities Accumulated Other Comprehensive Income (Loss) (Details) - USD ($) $ in Thousands</t>
  </si>
  <si>
    <t>Accumulated Other Comprehensive Income (Loss) [Line Items]</t>
  </si>
  <si>
    <t>Accumulated Defined Benefit Plans Adjustment Attributable to Parent [Member]</t>
  </si>
  <si>
    <t>Other Comprehensive Income (Loss), before Reclassifications, before Tax</t>
  </si>
  <si>
    <t>Reclassification from Accumulated Other Comprehensive Income, Current Period, before Tax</t>
  </si>
  <si>
    <t>Other Comprehensive Income (Loss), before Tax</t>
  </si>
  <si>
    <t>Other Comprehensive Income (Loss), Tax</t>
  </si>
  <si>
    <t>AOCI, Accumulated Gain (Loss), Debt Securities, Available-for-sale, Parent [Member]</t>
  </si>
  <si>
    <t>Accumulated Net Gain (Loss) from Cash Flow Hedges Attributable to Parent [Member]</t>
  </si>
  <si>
    <t>Accumulated Foreign Currency Adjustment Attributable to Parent [Member]</t>
  </si>
  <si>
    <t>Equities Dividends Per Share (Details) - $ / shares</t>
  </si>
  <si>
    <t>8% Cumulative Redeemable [Member]</t>
  </si>
  <si>
    <t>8% Cumulative Redeemable [Line Items]</t>
  </si>
  <si>
    <t>Preferred Stock, Per Share Amounts of Preferred Dividends in Arrears</t>
  </si>
  <si>
    <t>Class B, Series 1 Preferred Stock [Member]</t>
  </si>
  <si>
    <t>Class B, Series 2 Preferred Stock [Member]</t>
  </si>
  <si>
    <t>Class B, Series 3 Preferred Stock [Member]</t>
  </si>
  <si>
    <t>Class B, Series 4 Preferred Stock [Member]</t>
  </si>
  <si>
    <t>Benefit Plans  - Net Periodic Benefit Cost (Details) - USD ($) $ in Thousands</t>
  </si>
  <si>
    <t>Qualified Pension Benefits</t>
  </si>
  <si>
    <t>Component of net periodic benefit costs: [Abstract]</t>
  </si>
  <si>
    <t>Service cost</t>
  </si>
  <si>
    <t>Interest cost</t>
  </si>
  <si>
    <t>Expected return on assets</t>
  </si>
  <si>
    <t>Prior service cost (credit) amortization</t>
  </si>
  <si>
    <t>Actuarial (gain) loss amortization</t>
  </si>
  <si>
    <t>Defined Benefit Plan, Net Periodic Benefit Cost (Credit), Gain (Loss) Due to Settlement and Curtailment</t>
  </si>
  <si>
    <t>Net periodic benefit cost</t>
  </si>
  <si>
    <t>Non-Qualified Pension Benefits</t>
  </si>
  <si>
    <t>Other Benefits</t>
  </si>
  <si>
    <t>Income Taxes (Details) - USD ($) $ in Millions</t>
  </si>
  <si>
    <t>Effective Income Tax Rate Reconciliation, Percent</t>
  </si>
  <si>
    <t>1.70%</t>
  </si>
  <si>
    <t>5.20%</t>
  </si>
  <si>
    <t>2.80%</t>
  </si>
  <si>
    <t>5.40%</t>
  </si>
  <si>
    <t>Unrecognized Tax Benefits that Would Impact Effective Tax Rate</t>
  </si>
  <si>
    <t>Segment Reporting  - Segment Information (Details) - USD ($) $ in Thousands</t>
  </si>
  <si>
    <t>Mar. 01, 2019</t>
  </si>
  <si>
    <t>Segment Reporting Information [Line Items]</t>
  </si>
  <si>
    <t>Remainingownershipacquired</t>
  </si>
  <si>
    <t>75.00%</t>
  </si>
  <si>
    <t>Revenue From Contract With Customer Net of Intersegment Revenue Excluding Assessed Tax</t>
  </si>
  <si>
    <t>Revenues, including intersegment revenues</t>
  </si>
  <si>
    <t>Reconciling Amounts</t>
  </si>
  <si>
    <t>Operating Segments [Member] | Energy</t>
  </si>
  <si>
    <t>Intersegment Revenue</t>
  </si>
  <si>
    <t>Operating Segments [Member] | Ag</t>
  </si>
  <si>
    <t>Operating Segments [Member] | Nitrogen Production [Member]</t>
  </si>
  <si>
    <t>Corporate, Non-Segment [Member]</t>
  </si>
  <si>
    <t>Derivative Financial Instruments and Hedging Activities - Purchase and Sale Contracts (Details) - Not Designated as Hedging Instrument t in Thousands, T in Thousands, MMBtu in Thousands, Bushels in Thousands, Barrels in Thousands</t>
  </si>
  <si>
    <t>Feb. 29, 2020TBushelstMMBtuBarrels</t>
  </si>
  <si>
    <t>Aug. 31, 2019TBushelstMMBtuBarrels</t>
  </si>
  <si>
    <t>Grain and oilseed (bushels) | Long [Member]</t>
  </si>
  <si>
    <t>Derivative [Line Items]</t>
  </si>
  <si>
    <t>Derivative, Nonmonetary Notional Amount | Bushels</t>
  </si>
  <si>
    <t>Grain and oilseed (bushels) | Short [Member]</t>
  </si>
  <si>
    <t>Energy products (barrels) | Long [Member]</t>
  </si>
  <si>
    <t>Derivative, Nonmonetary Notional Amount | Barrels</t>
  </si>
  <si>
    <t>Energy products (barrels) | Short [Member]</t>
  </si>
  <si>
    <t>Processed grain and oilseed (tons) | Long [Member]</t>
  </si>
  <si>
    <t>Derivative, Nonmonetary Notional Amount</t>
  </si>
  <si>
    <t>Processed grain and oilseed (tons) | Short [Member]</t>
  </si>
  <si>
    <t>Crop nutrients (tons) | Long [Member]</t>
  </si>
  <si>
    <t>Crop nutrients (tons) | Short [Member]</t>
  </si>
  <si>
    <t>Ocean Freight Contracts [Member] | Long [Member]</t>
  </si>
  <si>
    <t>Derivative, Nonmonetary Notional Amount | t</t>
  </si>
  <si>
    <t>Ocean Freight Contracts [Member] | Short [Member]</t>
  </si>
  <si>
    <t>Natural gas (MMBtu) | Long [Member]</t>
  </si>
  <si>
    <t>Derivative, Nonmonetary Notional Amount | MMBtu</t>
  </si>
  <si>
    <t>Natural gas (MMBtu) | Short [Member]</t>
  </si>
  <si>
    <t>Derivative Financial Instruments and Hedging Activities - Derivatives (Details) $ in Thousands, bbl in Millions</t>
  </si>
  <si>
    <t>12 Months Ended</t>
  </si>
  <si>
    <t>Feb. 29, 2020USD ($)bbl</t>
  </si>
  <si>
    <t>Aug. 31, 2019USD ($)bbl</t>
  </si>
  <si>
    <t>Derivative Liability, Noncurrent</t>
  </si>
  <si>
    <t>Derivative Asset, Fair Value, Amount Not Offset Against Collateral</t>
  </si>
  <si>
    <t>Derivative Assets</t>
  </si>
  <si>
    <t>Derivative Asset, Fair Value, Gross Amount Not Offset on Balance Sheet</t>
  </si>
  <si>
    <t>Derivative Liability, Fair Value, Amount Not Offset Against Collateral</t>
  </si>
  <si>
    <t>Derivative Liabilities</t>
  </si>
  <si>
    <t>Derivative Liability, Collateral, Right to Reclaim Cash, Offset</t>
  </si>
  <si>
    <t>Derivative Liability, Fair Value, Gross Amount Not Offset on Balance Sheet</t>
  </si>
  <si>
    <t>Embedded Derivative, Gain on Embedded Derivative</t>
  </si>
  <si>
    <t>Credit Rating Agencies Threshold, Minimum</t>
  </si>
  <si>
    <t>66.67%</t>
  </si>
  <si>
    <t>Derivative Asset, Noncurrent, Excluding Fair Value Hedges</t>
  </si>
  <si>
    <t>Annual Payment Receivable Contingent On Investment Credit Rating</t>
  </si>
  <si>
    <t>Embedded derivative asset</t>
  </si>
  <si>
    <t>Foreign exchange derivatives | Not Designated as Hedging Instrument</t>
  </si>
  <si>
    <t>Derivative, Notional Amount</t>
  </si>
  <si>
    <t>Embedded Derivative Financial Instruments [Member] | Not Designated as Hedging Instrument</t>
  </si>
  <si>
    <t>Commodity derivatives | Not Designated as Hedging Instrument</t>
  </si>
  <si>
    <t>Fair Value Hedging | Interest rate swap derivatives | Designated as Hedging Instrument</t>
  </si>
  <si>
    <t>Cash Flow Hedging</t>
  </si>
  <si>
    <t>Aggregate notional amount of cash flow hedges (in barrels) | bbl</t>
  </si>
  <si>
    <t>Cash Flow Hedging | Designated as Hedging Instrument</t>
  </si>
  <si>
    <t>Derivative Financial Instruments and Hedging Activities - Pretax Gains (Losses) On Derivatives Not Accounted For As Hedging Instruments (Details) - Not Designated as Hedging Instrument - USD ($) $ in Thousands</t>
  </si>
  <si>
    <t>Derivative Instruments and Hedging Activities Disclosures [Line Items]</t>
  </si>
  <si>
    <t>Derivative Instruments Not Designated as Hedging Instruments, Gain (Loss), Net</t>
  </si>
  <si>
    <t>Commodity derivatives | Cost of goods sold</t>
  </si>
  <si>
    <t>Foreign exchange derivatives | Cost of goods sold</t>
  </si>
  <si>
    <t>Foreign exchange derivatives | Selling, General and Administrative Expenses [Member]</t>
  </si>
  <si>
    <t>Embedded Derivative Financial Instruments [Member] | Other Income [Member]</t>
  </si>
  <si>
    <t>Derivative Financial Instruments and Hedging Activities - Schedule of Derivative Instruments in Statement of Financial Position, Fair Value (Details) - USD ($) $ in Thousands</t>
  </si>
  <si>
    <t>Designated as Hedging Instrument | Other Assets [Member] | Interest rate swap derivatives</t>
  </si>
  <si>
    <t>Derivative Financial Instruments and Hedging Activities - Schedule of Derivative Instruments, Effect on Earnings (Details) - Designated as Hedging Instrument - USD ($) $ in Thousands</t>
  </si>
  <si>
    <t>Gain (loss) on fair value hedging relationship</t>
  </si>
  <si>
    <t>Interest Expense | Interest rate swap derivatives</t>
  </si>
  <si>
    <t>Interest Expense | Hedged Item</t>
  </si>
  <si>
    <t>Derivative Financial Instruments and Hedging Activities - Schedule of Derivatives Instruments Statements of Financial Performance and Financial Position, Location (Details) - Designated as Hedging Instrument - Long-term debt - USD ($) $ in Thousands</t>
  </si>
  <si>
    <t>Carrying Amount of Hedged Liabilities</t>
  </si>
  <si>
    <t>Cumulative Amount of Fair Value Hedging Adjustments Included in the Carrying Amount of Hedged Liabilities</t>
  </si>
  <si>
    <t>Derivative Financial Instruments and Hedging Activities - Fair Value of Commodity Derivative Instruments (Details) - USD ($) $ in Thousands</t>
  </si>
  <si>
    <t>Derivatives, Fair Value [Line Items]</t>
  </si>
  <si>
    <t>Derivative Financial Instruments and Hedging Activities - Commodity Derivatives (Details) - Commodity derivatives - USD ($) $ in Thousands</t>
  </si>
  <si>
    <t>Pretax gains (losses) reclassified from AOCI related to cash flow hedges</t>
  </si>
  <si>
    <t>Pretax gains (losses) recorded in OCI related to cash flow hedges</t>
  </si>
  <si>
    <t>Fair Value Measurements  - Fair Value Measurements (Details) - Fair Value, Recurring [Member] - USD ($) $ in Thousands</t>
  </si>
  <si>
    <t>Fair Value, Assets and Liabilities Measured on Recurring and Nonrecurring Basis [Line Items]</t>
  </si>
  <si>
    <t>Deferred compensation assets</t>
  </si>
  <si>
    <t>Securities Segregated under Other Regulations</t>
  </si>
  <si>
    <t>Foreign exchange derivatives</t>
  </si>
  <si>
    <t>Total liabilities</t>
  </si>
  <si>
    <t>Quoted Prices in Active Markets for Identical Assets (Level 1)</t>
  </si>
  <si>
    <t>Significant Other Observable Inputs (Level 2)</t>
  </si>
  <si>
    <t>Fair Value, Inputs, Level 3 [Member]</t>
  </si>
  <si>
    <t>Commodity derivatives</t>
  </si>
  <si>
    <t>Derivative Asset</t>
  </si>
  <si>
    <t>Derivative Liability</t>
  </si>
  <si>
    <t>Commodity derivatives | Quoted Prices in Active Markets for Identical Assets (Level 1)</t>
  </si>
  <si>
    <t>Commodity derivatives | Significant Other Observable Inputs (Level 2)</t>
  </si>
  <si>
    <t>Commodity derivatives | Fair Value, Inputs, Level 3 [Member]</t>
  </si>
  <si>
    <t>Foreign exchange derivatives | Quoted Prices in Active Markets for Identical Assets (Level 1)</t>
  </si>
  <si>
    <t>Foreign exchange derivatives | Significant Other Observable Inputs (Level 2)</t>
  </si>
  <si>
    <t>Foreign exchange derivatives | Fair Value, Inputs, Level 3 [Member]</t>
  </si>
  <si>
    <t>Interest rate swap derivatives</t>
  </si>
  <si>
    <t>Interest rate swap derivatives | Quoted Prices in Active Markets for Identical Assets (Level 1)</t>
  </si>
  <si>
    <t>Interest rate swap derivatives | Significant Other Observable Inputs (Level 2)</t>
  </si>
  <si>
    <t>Interest rate swap derivatives | Fair Value, Inputs, Level 3 [Member]</t>
  </si>
  <si>
    <t>Commitments and Contingencies Guarantees (Details) $ in Millions</t>
  </si>
  <si>
    <t>Guarantor obligations, maximum exposure, undiscounted</t>
  </si>
  <si>
    <t>Maximum guarantees allowed by bank covenants</t>
  </si>
  <si>
    <t>Leases (Details) - USD ($) $ in Thousands</t>
  </si>
  <si>
    <t>Aug. 31, 2018</t>
  </si>
  <si>
    <t>Aug. 31, 2017</t>
  </si>
  <si>
    <t>Capital Leases, Lessee Balance Sheet, Assets by Major Class, Accumulated Depreciation</t>
  </si>
  <si>
    <t>Operating Leases, Rent Expense, Net</t>
  </si>
  <si>
    <t>Finance Lease, Liability, Payments, Remainder of Fiscal Year</t>
  </si>
  <si>
    <t>Lessee, Operating Lease, Liability, Payments, Remainder of Fiscal Year</t>
  </si>
  <si>
    <t>Capital Leases, Future Minimum Payments Due, Next Twelve Months</t>
  </si>
  <si>
    <t>Operating Leases, Future Minimum Payments Due, Next Twelve Months</t>
  </si>
  <si>
    <t>Operating Lease, Payments</t>
  </si>
  <si>
    <t>Operating Lease, Expense</t>
  </si>
  <si>
    <t>Finance Lease, Right-of-Use Asset, Amortization</t>
  </si>
  <si>
    <t>Finance Lease, Interest Expense</t>
  </si>
  <si>
    <t>Short-term Lease, Cost</t>
  </si>
  <si>
    <t>Variable Lease, Cost</t>
  </si>
  <si>
    <t>Lease, Cost</t>
  </si>
  <si>
    <t>Finance Lease, Right-of-Use Asset</t>
  </si>
  <si>
    <t>Finance Lease, Liability, Current</t>
  </si>
  <si>
    <t>Operating Lease, Liability, Current</t>
  </si>
  <si>
    <t>Finance Lease, Liability, Noncurrent</t>
  </si>
  <si>
    <t>Finance Lease, Liability</t>
  </si>
  <si>
    <t>Operating Lease, Weighted Average Remaining Lease Term</t>
  </si>
  <si>
    <t>8 years 3 months</t>
  </si>
  <si>
    <t>Finance Lease, Weighted Average Remaining Lease Term</t>
  </si>
  <si>
    <t>6 years 8 months</t>
  </si>
  <si>
    <t>Operating Lease, Weighted Average Discount Rate, Percent</t>
  </si>
  <si>
    <t>3.14%</t>
  </si>
  <si>
    <t>Finance Lease, Weighted Average Discount Rate, Percent</t>
  </si>
  <si>
    <t>3.34%</t>
  </si>
  <si>
    <t>Finance Lease, Interest Payment on Liability</t>
  </si>
  <si>
    <t>Finance Lease, Principal Payments</t>
  </si>
  <si>
    <t>Right-of-Use Asset Obtained in Exchange for Operating Lease Liability</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Net Minimum Payments</t>
  </si>
  <si>
    <t>Operating Leases, Future Minimum Payments Due</t>
  </si>
  <si>
    <t>Capital Leases, Future Minimum Payments, Interest Included in Payments</t>
  </si>
  <si>
    <t>Capital Lease Obligations</t>
  </si>
  <si>
    <t>Finance Lease, Liability, Payments, Due Next Twelve Months</t>
  </si>
  <si>
    <t>Lessee, Operating Lease, Liability, Payments, Due Next Twelve Months</t>
  </si>
  <si>
    <t>Finance Lease, Liability, Payments, Due Year Two</t>
  </si>
  <si>
    <t>Lessee, Operating Lease, Liability, Payments, Due Year Two</t>
  </si>
  <si>
    <t>Finance Lease, Liability, Payments, Due Year Three</t>
  </si>
  <si>
    <t>Lessee, Operating Lease, Liability, Payments, Due Year Three</t>
  </si>
  <si>
    <t>Finance Lease, Liability, Payments, Due Year Four</t>
  </si>
  <si>
    <t>Lessee, Operating Lease, Liability, Payments, Due Year Four</t>
  </si>
  <si>
    <t>Finance Lease, Liability, Payments, Due Year Five</t>
  </si>
  <si>
    <t>Lessee, Operating Lease, Liability, Payments, Due Year Five</t>
  </si>
  <si>
    <t>Finance Lease, Liability, Payment, Due</t>
  </si>
  <si>
    <t>Lessee, Operating Lease, Liability, Payments, Due</t>
  </si>
  <si>
    <t>Finance Lease, Liability, Undiscounted Excess Amount</t>
  </si>
  <si>
    <t>Lessee, Operating Lease, Liability, Undiscounted Excess Amount</t>
  </si>
  <si>
    <t>Operating Lease, Liability, Noncurrent</t>
  </si>
  <si>
    <t>Capital Leased Assets, Gross</t>
  </si>
  <si>
    <t>Right of use asset modification</t>
  </si>
  <si>
    <t>Acquisitions (Details) - USD ($) $ in Millions</t>
  </si>
  <si>
    <t>Acquisitionpurchaseprice</t>
  </si>
  <si>
    <t>Amountpreviouslypaid</t>
  </si>
  <si>
    <t>Business Combination, Pro Forma Information, Revenue of Acquiree since Acquisition Date, Actual</t>
  </si>
  <si>
    <t>Business Combination, Step Acquisition, Equity Interest in Acquiree, Fair Value</t>
  </si>
  <si>
    <t>Business acquisitions, net of cash acquired</t>
  </si>
  <si>
    <t>Cash Acquired from Acquisition</t>
  </si>
  <si>
    <t>Business Combination, Step Acquisition, Equity Interest in Acquiree, Remeasurement Gain</t>
  </si>
  <si>
    <t>Business Combination, Pro Forma Information, Earnings or Loss of Acquiree since Acquisition Date, Actual</t>
  </si>
  <si>
    <t>West Central [Member]</t>
  </si>
  <si>
    <t>25.00%</t>
  </si>
  <si>
    <t>Acquisitions Fair Value of Net Assets Acquired (Details) $ in Thousands</t>
  </si>
  <si>
    <t>Mar. 01, 2019USD ($)</t>
  </si>
  <si>
    <t>Fair value of net assets acquired [Line Items]</t>
  </si>
  <si>
    <t>Business Combination, Recognized Identifiable Assets Acquired and Liabilities Assumed, Current Assets</t>
  </si>
  <si>
    <t>Business Combination, Recognized Identifiable Assets Acquired and Liabilities Assumed, Property, Plant, and Equipment</t>
  </si>
  <si>
    <t>Goodwill, Acquired During Period</t>
  </si>
  <si>
    <t>Finite-lived Intangible Assets Acquired</t>
  </si>
  <si>
    <t>Business Combination, Recognized Identifiable Assets Acquired and Liabilities Assumed, Noncurrent Assets</t>
  </si>
  <si>
    <t>Business Combination, Recognized Identifiable Assets Acquired and Liabilities Assumed, Current Liabilities</t>
  </si>
  <si>
    <t>Business Combination, Recognized Identifiable Assets Acquired and Liabilities Assumed, Ne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4</v>
      </c>
    </row>
    <row r="17" spans="1:3">
      <c r="A17" s="4" t="s">
        <v>28</v>
      </c>
      <c r="C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30</v>
      </c>
    </row>
    <row r="4" spans="1:2">
      <c r="A4" s="4" t="s">
        <v>37</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6" t="n">
        <v>239799</v>
      </c>
      <c r="C3" s="6" t="n">
        <v>211179</v>
      </c>
    </row>
    <row r="4" spans="1:3">
      <c r="A4" s="4" t="s">
        <v>33</v>
      </c>
      <c r="B4" s="5" t="n">
        <v>2042677</v>
      </c>
      <c r="C4" s="5" t="n">
        <v>2731209</v>
      </c>
    </row>
    <row r="5" spans="1:3">
      <c r="A5" s="4" t="s">
        <v>34</v>
      </c>
      <c r="B5" s="5" t="n">
        <v>3668606</v>
      </c>
      <c r="C5" s="5" t="n">
        <v>2854288</v>
      </c>
    </row>
    <row r="6" spans="1:3">
      <c r="A6" s="4" t="s">
        <v>35</v>
      </c>
      <c r="B6" s="5" t="n">
        <v>1216885</v>
      </c>
      <c r="C6" s="5" t="n">
        <v>865919</v>
      </c>
    </row>
    <row r="7" spans="1:3">
      <c r="A7" s="4" t="s">
        <v>36</v>
      </c>
      <c r="B7" s="5" t="n">
        <v>7167967</v>
      </c>
      <c r="C7" s="5" t="n">
        <v>6662595</v>
      </c>
    </row>
    <row r="8" spans="1:3">
      <c r="A8" s="4" t="s">
        <v>37</v>
      </c>
      <c r="B8" s="5" t="n">
        <v>3630840</v>
      </c>
      <c r="C8" s="5" t="n">
        <v>3683996</v>
      </c>
    </row>
    <row r="9" spans="1:3">
      <c r="A9" s="4" t="s">
        <v>38</v>
      </c>
      <c r="B9" s="5" t="n">
        <v>5035540</v>
      </c>
      <c r="C9" s="5" t="n">
        <v>5088708</v>
      </c>
    </row>
    <row r="10" spans="1:3">
      <c r="A10" s="4" t="s">
        <v>39</v>
      </c>
      <c r="B10" s="5" t="n">
        <v>1188268</v>
      </c>
      <c r="C10" s="5" t="n">
        <v>1012195</v>
      </c>
    </row>
    <row r="11" spans="1:3">
      <c r="A11" s="4" t="s">
        <v>40</v>
      </c>
      <c r="B11" s="5" t="n">
        <v>17022615</v>
      </c>
      <c r="C11" s="5" t="n">
        <v>16447494</v>
      </c>
    </row>
    <row r="12" spans="1:3">
      <c r="A12" s="3" t="s">
        <v>41</v>
      </c>
    </row>
    <row r="13" spans="1:3">
      <c r="A13" s="4" t="s">
        <v>42</v>
      </c>
      <c r="B13" s="5" t="n">
        <v>2102325</v>
      </c>
      <c r="C13" s="5" t="n">
        <v>2156108</v>
      </c>
    </row>
    <row r="14" spans="1:3">
      <c r="A14" s="4" t="s">
        <v>43</v>
      </c>
      <c r="B14" s="5" t="n">
        <v>27115</v>
      </c>
      <c r="C14" s="5" t="n">
        <v>39210</v>
      </c>
    </row>
    <row r="15" spans="1:3">
      <c r="A15" s="4" t="s">
        <v>44</v>
      </c>
      <c r="B15" s="5" t="n">
        <v>1952677</v>
      </c>
      <c r="C15" s="5" t="n">
        <v>1931415</v>
      </c>
    </row>
    <row r="16" spans="1:3">
      <c r="A16" s="4" t="s">
        <v>45</v>
      </c>
      <c r="B16" s="5" t="n">
        <v>502839</v>
      </c>
      <c r="C16" s="5" t="n">
        <v>555323</v>
      </c>
    </row>
    <row r="17" spans="1:3">
      <c r="A17" s="4" t="s">
        <v>46</v>
      </c>
      <c r="B17" s="5" t="n">
        <v>1464238</v>
      </c>
      <c r="C17" s="5" t="n">
        <v>901651</v>
      </c>
    </row>
    <row r="18" spans="1:3">
      <c r="A18" s="4" t="s">
        <v>47</v>
      </c>
      <c r="B18" s="5" t="n">
        <v>6049194</v>
      </c>
      <c r="C18" s="5" t="n">
        <v>5583707</v>
      </c>
    </row>
    <row r="19" spans="1:3">
      <c r="A19" s="4" t="s">
        <v>48</v>
      </c>
      <c r="B19" s="5" t="n">
        <v>1732107</v>
      </c>
      <c r="C19" s="5" t="n">
        <v>1749901</v>
      </c>
    </row>
    <row r="20" spans="1:3">
      <c r="A20" s="4" t="s">
        <v>49</v>
      </c>
      <c r="B20" s="5" t="n">
        <v>617358</v>
      </c>
      <c r="C20" s="5" t="n">
        <v>496356</v>
      </c>
    </row>
    <row r="21" spans="1:3">
      <c r="A21" s="4" t="s">
        <v>50</v>
      </c>
      <c r="B21" s="4" t="s">
        <v>51</v>
      </c>
      <c r="C21" s="4" t="s">
        <v>51</v>
      </c>
    </row>
    <row r="22" spans="1:3">
      <c r="A22" s="3" t="s">
        <v>52</v>
      </c>
    </row>
    <row r="23" spans="1:3">
      <c r="A23" s="4" t="s">
        <v>53</v>
      </c>
      <c r="B23" s="5" t="n">
        <v>2264038</v>
      </c>
      <c r="C23" s="5" t="n">
        <v>2264038</v>
      </c>
    </row>
    <row r="24" spans="1:3">
      <c r="A24" s="4" t="s">
        <v>54</v>
      </c>
      <c r="B24" s="5" t="n">
        <v>4849513</v>
      </c>
      <c r="C24" s="5" t="n">
        <v>4988877</v>
      </c>
    </row>
    <row r="25" spans="1:3">
      <c r="A25" s="4" t="s">
        <v>55</v>
      </c>
      <c r="B25" s="5" t="n">
        <v>-239156</v>
      </c>
      <c r="C25" s="5" t="n">
        <v>-226933</v>
      </c>
    </row>
    <row r="26" spans="1:3">
      <c r="A26" s="4" t="s">
        <v>56</v>
      </c>
      <c r="B26" s="5" t="n">
        <v>1740983</v>
      </c>
      <c r="C26" s="5" t="n">
        <v>1584158</v>
      </c>
    </row>
    <row r="27" spans="1:3">
      <c r="A27" s="4" t="s">
        <v>57</v>
      </c>
      <c r="B27" s="5" t="n">
        <v>8615378</v>
      </c>
      <c r="C27" s="5" t="n">
        <v>8610140</v>
      </c>
    </row>
    <row r="28" spans="1:3">
      <c r="A28" s="4" t="s">
        <v>58</v>
      </c>
      <c r="B28" s="5" t="n">
        <v>8578</v>
      </c>
      <c r="C28" s="5" t="n">
        <v>7390</v>
      </c>
    </row>
    <row r="29" spans="1:3">
      <c r="A29" s="4" t="s">
        <v>59</v>
      </c>
      <c r="B29" s="5" t="n">
        <v>8623956</v>
      </c>
      <c r="C29" s="5" t="n">
        <v>8617530</v>
      </c>
    </row>
    <row r="30" spans="1:3">
      <c r="A30" s="4" t="s">
        <v>60</v>
      </c>
      <c r="B30" s="6" t="n">
        <v>17022615</v>
      </c>
      <c r="C30" s="6" t="n">
        <v>16447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0</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28</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3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3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39</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6598226</v>
      </c>
      <c r="C4" s="6" t="n">
        <v>6483539</v>
      </c>
      <c r="D4" s="6" t="n">
        <v>14219711</v>
      </c>
      <c r="E4" s="6" t="n">
        <v>14967828</v>
      </c>
    </row>
    <row r="5" spans="1:5">
      <c r="A5" s="4" t="s">
        <v>66</v>
      </c>
      <c r="B5" s="5" t="n">
        <v>6283171</v>
      </c>
      <c r="C5" s="5" t="n">
        <v>6056126</v>
      </c>
      <c r="D5" s="5" t="n">
        <v>13579113</v>
      </c>
      <c r="E5" s="5" t="n">
        <v>14069774</v>
      </c>
    </row>
    <row r="6" spans="1:5">
      <c r="A6" s="4" t="s">
        <v>67</v>
      </c>
      <c r="B6" s="5" t="n">
        <v>315055</v>
      </c>
      <c r="C6" s="5" t="n">
        <v>427413</v>
      </c>
      <c r="D6" s="5" t="n">
        <v>640598</v>
      </c>
      <c r="E6" s="5" t="n">
        <v>898054</v>
      </c>
    </row>
    <row r="7" spans="1:5">
      <c r="A7" s="4" t="s">
        <v>68</v>
      </c>
      <c r="B7" s="5" t="n">
        <v>199570</v>
      </c>
      <c r="C7" s="5" t="n">
        <v>177768</v>
      </c>
      <c r="D7" s="5" t="n">
        <v>367901</v>
      </c>
      <c r="E7" s="5" t="n">
        <v>333911</v>
      </c>
    </row>
    <row r="8" spans="1:5">
      <c r="A8" s="4" t="s">
        <v>69</v>
      </c>
      <c r="B8" s="5" t="n">
        <v>115485</v>
      </c>
      <c r="C8" s="5" t="n">
        <v>249645</v>
      </c>
      <c r="D8" s="5" t="n">
        <v>272697</v>
      </c>
      <c r="E8" s="5" t="n">
        <v>564143</v>
      </c>
    </row>
    <row r="9" spans="1:5">
      <c r="A9" s="4" t="s">
        <v>70</v>
      </c>
      <c r="B9" s="5" t="n">
        <v>33411</v>
      </c>
      <c r="C9" s="5" t="n">
        <v>41269</v>
      </c>
      <c r="D9" s="5" t="n">
        <v>68382</v>
      </c>
      <c r="E9" s="5" t="n">
        <v>80177</v>
      </c>
    </row>
    <row r="10" spans="1:5">
      <c r="A10" s="4" t="s">
        <v>71</v>
      </c>
      <c r="B10" s="5" t="n">
        <v>-11352</v>
      </c>
      <c r="C10" s="5" t="n">
        <v>-11763</v>
      </c>
      <c r="D10" s="5" t="n">
        <v>-24850</v>
      </c>
      <c r="E10" s="5" t="n">
        <v>-36897</v>
      </c>
    </row>
    <row r="11" spans="1:5">
      <c r="A11" s="4" t="s">
        <v>72</v>
      </c>
      <c r="B11" s="5" t="n">
        <v>-34398</v>
      </c>
      <c r="C11" s="5" t="n">
        <v>-41716</v>
      </c>
      <c r="D11" s="5" t="n">
        <v>-84060</v>
      </c>
      <c r="E11" s="5" t="n">
        <v>-108224</v>
      </c>
    </row>
    <row r="12" spans="1:5">
      <c r="A12" s="4" t="s">
        <v>73</v>
      </c>
      <c r="B12" s="5" t="n">
        <v>127824</v>
      </c>
      <c r="C12" s="5" t="n">
        <v>261855</v>
      </c>
      <c r="D12" s="5" t="n">
        <v>313225</v>
      </c>
      <c r="E12" s="5" t="n">
        <v>629087</v>
      </c>
    </row>
    <row r="13" spans="1:5">
      <c r="A13" s="4" t="s">
        <v>74</v>
      </c>
      <c r="B13" s="5" t="n">
        <v>2130</v>
      </c>
      <c r="C13" s="5" t="n">
        <v>13551</v>
      </c>
      <c r="D13" s="5" t="n">
        <v>8794</v>
      </c>
      <c r="E13" s="5" t="n">
        <v>33668</v>
      </c>
    </row>
    <row r="14" spans="1:5">
      <c r="A14" s="4" t="s">
        <v>75</v>
      </c>
      <c r="B14" s="5" t="n">
        <v>125694</v>
      </c>
      <c r="C14" s="5" t="n">
        <v>248304</v>
      </c>
      <c r="D14" s="5" t="n">
        <v>304431</v>
      </c>
      <c r="E14" s="5" t="n">
        <v>595419</v>
      </c>
    </row>
    <row r="15" spans="1:5">
      <c r="A15" s="4" t="s">
        <v>76</v>
      </c>
      <c r="B15" s="5" t="n">
        <v>247</v>
      </c>
      <c r="C15" s="5" t="n">
        <v>-462</v>
      </c>
      <c r="D15" s="5" t="n">
        <v>1102</v>
      </c>
      <c r="E15" s="5" t="n">
        <v>-851</v>
      </c>
    </row>
    <row r="16" spans="1:5">
      <c r="A16" s="4" t="s">
        <v>77</v>
      </c>
      <c r="B16" s="6" t="n">
        <v>125447</v>
      </c>
      <c r="C16" s="6" t="n">
        <v>248766</v>
      </c>
      <c r="D16" s="6" t="n">
        <v>303329</v>
      </c>
      <c r="E16" s="6" t="n">
        <v>5962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18</v>
      </c>
      <c r="B10" s="4" t="s">
        <v>222</v>
      </c>
    </row>
    <row r="11" spans="1:2">
      <c r="A11" s="4" t="s">
        <v>223</v>
      </c>
      <c r="B11"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44</v>
      </c>
    </row>
    <row r="2" spans="1:3">
      <c r="A2" s="3" t="s">
        <v>120</v>
      </c>
    </row>
    <row r="3" spans="1:3">
      <c r="A3" s="4" t="s">
        <v>245</v>
      </c>
      <c r="C3" s="6" t="n">
        <v>33700</v>
      </c>
    </row>
    <row r="4" spans="1:3">
      <c r="A4" s="4" t="s">
        <v>246</v>
      </c>
      <c r="B4" s="6" t="n">
        <v>255764</v>
      </c>
      <c r="C4" s="5" t="n">
        <v>268400</v>
      </c>
    </row>
    <row r="5" spans="1:3">
      <c r="A5" s="4" t="s">
        <v>247</v>
      </c>
      <c r="B5" s="6" t="n">
        <v>257082</v>
      </c>
      <c r="C5" s="6" t="n">
        <v>26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48</v>
      </c>
      <c r="B1" s="2" t="s">
        <v>62</v>
      </c>
      <c r="D1" s="2" t="s">
        <v>1</v>
      </c>
    </row>
    <row r="2" spans="1:6">
      <c r="B2" s="2" t="s">
        <v>2</v>
      </c>
      <c r="C2" s="2" t="s">
        <v>63</v>
      </c>
      <c r="D2" s="2" t="s">
        <v>2</v>
      </c>
      <c r="E2" s="2" t="s">
        <v>63</v>
      </c>
      <c r="F2" s="2" t="s">
        <v>30</v>
      </c>
    </row>
    <row r="3" spans="1:6">
      <c r="A3" s="3" t="s">
        <v>124</v>
      </c>
    </row>
    <row r="4" spans="1:6">
      <c r="A4" s="4" t="s">
        <v>249</v>
      </c>
      <c r="B4" s="7" t="n">
        <v>39.6</v>
      </c>
      <c r="C4" s="7" t="n">
        <v>45.8</v>
      </c>
      <c r="D4" s="7" t="n">
        <v>131.6</v>
      </c>
      <c r="E4" s="7" t="n">
        <v>130.1</v>
      </c>
    </row>
    <row r="5" spans="1:6">
      <c r="A5" s="4" t="s">
        <v>250</v>
      </c>
      <c r="B5" s="7" t="n">
        <v>552.6</v>
      </c>
      <c r="D5" s="7" t="n">
        <v>552.6</v>
      </c>
      <c r="F5" s="7" t="n">
        <v>20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1</v>
      </c>
      <c r="B1" s="2" t="s">
        <v>62</v>
      </c>
      <c r="D1" s="2" t="s">
        <v>1</v>
      </c>
    </row>
    <row r="2" spans="1:5">
      <c r="B2" s="2" t="s">
        <v>2</v>
      </c>
      <c r="C2" s="2" t="s">
        <v>63</v>
      </c>
      <c r="D2" s="2" t="s">
        <v>2</v>
      </c>
      <c r="E2" s="2" t="s">
        <v>63</v>
      </c>
    </row>
    <row r="3" spans="1:5">
      <c r="A3" s="3" t="s">
        <v>252</v>
      </c>
    </row>
    <row r="4" spans="1:5">
      <c r="A4" s="4" t="s">
        <v>65</v>
      </c>
      <c r="B4" s="6" t="n">
        <v>6598226</v>
      </c>
      <c r="C4" s="6" t="n">
        <v>6483539</v>
      </c>
      <c r="D4" s="6" t="n">
        <v>14219711</v>
      </c>
      <c r="E4" s="6" t="n">
        <v>14967828</v>
      </c>
    </row>
    <row r="5" spans="1:5">
      <c r="A5" s="4" t="s">
        <v>253</v>
      </c>
    </row>
    <row r="6" spans="1:5">
      <c r="A6" s="3" t="s">
        <v>252</v>
      </c>
    </row>
    <row r="7" spans="1:5">
      <c r="A7" s="4" t="s">
        <v>65</v>
      </c>
      <c r="B7" s="5" t="n">
        <v>1461050</v>
      </c>
      <c r="C7" s="5" t="n">
        <v>1474777</v>
      </c>
      <c r="D7" s="5" t="n">
        <v>3356473</v>
      </c>
      <c r="E7" s="5" t="n">
        <v>3636065</v>
      </c>
    </row>
    <row r="8" spans="1:5">
      <c r="A8" s="4" t="s">
        <v>254</v>
      </c>
    </row>
    <row r="9" spans="1:5">
      <c r="A9" s="3" t="s">
        <v>252</v>
      </c>
    </row>
    <row r="10" spans="1:5">
      <c r="A10" s="4" t="s">
        <v>65</v>
      </c>
      <c r="B10" s="5" t="n">
        <v>5124202</v>
      </c>
      <c r="C10" s="5" t="n">
        <v>4994545</v>
      </c>
      <c r="D10" s="5" t="n">
        <v>10836057</v>
      </c>
      <c r="E10" s="5" t="n">
        <v>11299942</v>
      </c>
    </row>
    <row r="11" spans="1:5">
      <c r="A11" s="4" t="s">
        <v>255</v>
      </c>
    </row>
    <row r="12" spans="1:5">
      <c r="A12" s="3" t="s">
        <v>252</v>
      </c>
    </row>
    <row r="13" spans="1:5">
      <c r="A13" s="4" t="s">
        <v>65</v>
      </c>
      <c r="B13" s="5" t="n">
        <v>12974</v>
      </c>
      <c r="C13" s="5" t="n">
        <v>14217</v>
      </c>
      <c r="D13" s="5" t="n">
        <v>27181</v>
      </c>
      <c r="E13" s="5" t="n">
        <v>31821</v>
      </c>
    </row>
    <row r="14" spans="1:5">
      <c r="A14" s="4" t="s">
        <v>256</v>
      </c>
    </row>
    <row r="15" spans="1:5">
      <c r="A15" s="3" t="s">
        <v>252</v>
      </c>
    </row>
    <row r="16" spans="1:5">
      <c r="A16" s="4" t="s">
        <v>65</v>
      </c>
      <c r="B16" s="5" t="n">
        <v>2448031</v>
      </c>
      <c r="C16" s="5" t="n">
        <v>2299273</v>
      </c>
      <c r="D16" s="5" t="n">
        <v>5506045</v>
      </c>
      <c r="E16" s="5" t="n">
        <v>5522859</v>
      </c>
    </row>
    <row r="17" spans="1:5">
      <c r="A17" s="4" t="s">
        <v>257</v>
      </c>
    </row>
    <row r="18" spans="1:5">
      <c r="A18" s="3" t="s">
        <v>252</v>
      </c>
    </row>
    <row r="19" spans="1:5">
      <c r="A19" s="4" t="s">
        <v>65</v>
      </c>
      <c r="B19" s="5" t="n">
        <v>1375905</v>
      </c>
      <c r="C19" s="5" t="n">
        <v>1310529</v>
      </c>
      <c r="D19" s="5" t="n">
        <v>3069753</v>
      </c>
      <c r="E19" s="5" t="n">
        <v>3173056</v>
      </c>
    </row>
    <row r="20" spans="1:5">
      <c r="A20" s="4" t="s">
        <v>258</v>
      </c>
    </row>
    <row r="21" spans="1:5">
      <c r="A21" s="3" t="s">
        <v>252</v>
      </c>
    </row>
    <row r="22" spans="1:5">
      <c r="A22" s="4" t="s">
        <v>65</v>
      </c>
      <c r="B22" s="5" t="n">
        <v>1066783</v>
      </c>
      <c r="C22" s="5" t="n">
        <v>984000</v>
      </c>
      <c r="D22" s="5" t="n">
        <v>2425409</v>
      </c>
      <c r="E22" s="5" t="n">
        <v>2339825</v>
      </c>
    </row>
    <row r="23" spans="1:5">
      <c r="A23" s="4" t="s">
        <v>259</v>
      </c>
    </row>
    <row r="24" spans="1:5">
      <c r="A24" s="3" t="s">
        <v>252</v>
      </c>
    </row>
    <row r="25" spans="1:5">
      <c r="A25" s="4" t="s">
        <v>65</v>
      </c>
      <c r="B25" s="5" t="n">
        <v>5343</v>
      </c>
      <c r="C25" s="5" t="n">
        <v>4744</v>
      </c>
      <c r="D25" s="5" t="n">
        <v>10883</v>
      </c>
      <c r="E25" s="5" t="n">
        <v>9978</v>
      </c>
    </row>
    <row r="26" spans="1:5">
      <c r="A26" s="4" t="s">
        <v>260</v>
      </c>
    </row>
    <row r="27" spans="1:5">
      <c r="A27" s="3" t="s">
        <v>252</v>
      </c>
    </row>
    <row r="28" spans="1:5">
      <c r="A28" s="4" t="s">
        <v>65</v>
      </c>
      <c r="B28" s="5" t="n">
        <v>4120592</v>
      </c>
      <c r="C28" s="5" t="n">
        <v>4141013</v>
      </c>
      <c r="D28" s="5" t="n">
        <v>8638254</v>
      </c>
      <c r="E28" s="5" t="n">
        <v>9353202</v>
      </c>
    </row>
    <row r="29" spans="1:5">
      <c r="A29" s="4" t="s">
        <v>261</v>
      </c>
    </row>
    <row r="30" spans="1:5">
      <c r="A30" s="3" t="s">
        <v>252</v>
      </c>
    </row>
    <row r="31" spans="1:5">
      <c r="A31" s="4" t="s">
        <v>65</v>
      </c>
      <c r="B31" s="5" t="n">
        <v>85145</v>
      </c>
      <c r="C31" s="5" t="n">
        <v>164248</v>
      </c>
      <c r="D31" s="5" t="n">
        <v>286720</v>
      </c>
      <c r="E31" s="5" t="n">
        <v>463009</v>
      </c>
    </row>
    <row r="32" spans="1:5">
      <c r="A32" s="4" t="s">
        <v>262</v>
      </c>
    </row>
    <row r="33" spans="1:5">
      <c r="A33" s="3" t="s">
        <v>252</v>
      </c>
    </row>
    <row r="34" spans="1:5">
      <c r="A34" s="4" t="s">
        <v>65</v>
      </c>
      <c r="B34" s="5" t="n">
        <v>4035447</v>
      </c>
      <c r="C34" s="5" t="n">
        <v>3976765</v>
      </c>
      <c r="D34" s="5" t="n">
        <v>8351534</v>
      </c>
      <c r="E34" s="5" t="n">
        <v>8890193</v>
      </c>
    </row>
    <row r="35" spans="1:5">
      <c r="A35" s="4" t="s">
        <v>263</v>
      </c>
    </row>
    <row r="36" spans="1:5">
      <c r="A36" s="3" t="s">
        <v>252</v>
      </c>
    </row>
    <row r="37" spans="1:5">
      <c r="A37" s="4" t="s">
        <v>65</v>
      </c>
      <c r="B37" s="5" t="n">
        <v>0</v>
      </c>
      <c r="C37" s="5" t="n">
        <v>0</v>
      </c>
      <c r="D37" s="5" t="n">
        <v>0</v>
      </c>
      <c r="E37" s="5" t="n">
        <v>0</v>
      </c>
    </row>
    <row r="38" spans="1:5">
      <c r="A38" s="4" t="s">
        <v>264</v>
      </c>
    </row>
    <row r="39" spans="1:5">
      <c r="A39" s="3" t="s">
        <v>252</v>
      </c>
    </row>
    <row r="40" spans="1:5">
      <c r="A40" s="4" t="s">
        <v>65</v>
      </c>
      <c r="B40" s="5" t="n">
        <v>29603</v>
      </c>
      <c r="C40" s="5" t="n">
        <v>43253</v>
      </c>
      <c r="D40" s="5" t="n">
        <v>75412</v>
      </c>
      <c r="E40" s="5" t="n">
        <v>91767</v>
      </c>
    </row>
    <row r="41" spans="1:5">
      <c r="A41" s="4" t="s">
        <v>265</v>
      </c>
    </row>
    <row r="42" spans="1:5">
      <c r="A42" s="3" t="s">
        <v>252</v>
      </c>
    </row>
    <row r="43" spans="1:5">
      <c r="A43" s="4" t="s">
        <v>65</v>
      </c>
      <c r="B43" s="5" t="n">
        <v>0</v>
      </c>
      <c r="C43" s="5" t="n">
        <v>0</v>
      </c>
      <c r="D43" s="5" t="n">
        <v>0</v>
      </c>
      <c r="E43" s="5" t="n">
        <v>0</v>
      </c>
    </row>
    <row r="44" spans="1:5">
      <c r="A44" s="4" t="s">
        <v>266</v>
      </c>
    </row>
    <row r="45" spans="1:5">
      <c r="A45" s="3" t="s">
        <v>252</v>
      </c>
    </row>
    <row r="46" spans="1:5">
      <c r="A46" s="4" t="s">
        <v>65</v>
      </c>
      <c r="B46" s="5" t="n">
        <v>21972</v>
      </c>
      <c r="C46" s="5" t="n">
        <v>33780</v>
      </c>
      <c r="D46" s="5" t="n">
        <v>59114</v>
      </c>
      <c r="E46" s="5" t="n">
        <v>69924</v>
      </c>
    </row>
    <row r="47" spans="1:5">
      <c r="A47" s="4" t="s">
        <v>267</v>
      </c>
    </row>
    <row r="48" spans="1:5">
      <c r="A48" s="3" t="s">
        <v>252</v>
      </c>
    </row>
    <row r="49" spans="1:5">
      <c r="A49" s="4" t="s">
        <v>65</v>
      </c>
      <c r="B49" s="6" t="n">
        <v>7631</v>
      </c>
      <c r="C49" s="6" t="n">
        <v>9473</v>
      </c>
      <c r="D49" s="6" t="n">
        <v>16298</v>
      </c>
      <c r="E49" s="6" t="n">
        <v>218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8</v>
      </c>
      <c r="B1" s="2" t="s">
        <v>2</v>
      </c>
      <c r="C1" s="2" t="s">
        <v>30</v>
      </c>
    </row>
    <row r="2" spans="1:3">
      <c r="A2" s="3" t="s">
        <v>126</v>
      </c>
    </row>
    <row r="3" spans="1:3">
      <c r="A3" s="4" t="s">
        <v>269</v>
      </c>
      <c r="B3" s="6" t="n">
        <v>1373701</v>
      </c>
      <c r="C3" s="6" t="n">
        <v>1803284</v>
      </c>
    </row>
    <row r="4" spans="1:3">
      <c r="A4" s="4" t="s">
        <v>270</v>
      </c>
      <c r="B4" s="5" t="n">
        <v>412593</v>
      </c>
      <c r="C4" s="5" t="n">
        <v>592909</v>
      </c>
    </row>
    <row r="5" spans="1:3">
      <c r="A5" s="4" t="s">
        <v>271</v>
      </c>
      <c r="B5" s="5" t="n">
        <v>439624</v>
      </c>
      <c r="C5" s="5" t="n">
        <v>511821</v>
      </c>
    </row>
    <row r="6" spans="1:3">
      <c r="A6" s="4" t="s">
        <v>272</v>
      </c>
      <c r="B6" s="5" t="n">
        <v>2225918</v>
      </c>
      <c r="C6" s="5" t="n">
        <v>2908014</v>
      </c>
    </row>
    <row r="7" spans="1:3">
      <c r="A7" s="4" t="s">
        <v>273</v>
      </c>
      <c r="B7" s="5" t="n">
        <v>183241</v>
      </c>
      <c r="C7" s="5" t="n">
        <v>176805</v>
      </c>
    </row>
    <row r="8" spans="1:3">
      <c r="A8" s="4" t="s">
        <v>274</v>
      </c>
      <c r="B8" s="6" t="n">
        <v>2042677</v>
      </c>
      <c r="C8" s="6" t="n">
        <v>27312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30</v>
      </c>
    </row>
    <row r="3" spans="1:3">
      <c r="A3" s="3" t="s">
        <v>276</v>
      </c>
    </row>
    <row r="4" spans="1:3">
      <c r="A4" s="4" t="s">
        <v>277</v>
      </c>
      <c r="B4" s="6" t="n">
        <v>632</v>
      </c>
    </row>
    <row r="5" spans="1:3">
      <c r="A5" s="4" t="s">
        <v>278</v>
      </c>
    </row>
    <row r="6" spans="1:3">
      <c r="A6" s="3" t="s">
        <v>276</v>
      </c>
    </row>
    <row r="7" spans="1:3">
      <c r="A7" s="4" t="s">
        <v>279</v>
      </c>
      <c r="B7" s="4" t="s">
        <v>280</v>
      </c>
    </row>
    <row r="8" spans="1:3">
      <c r="A8" s="4" t="s">
        <v>281</v>
      </c>
      <c r="B8" s="7" t="n">
        <v>144.1</v>
      </c>
      <c r="C8" s="6" t="n">
        <v>180</v>
      </c>
    </row>
    <row r="9" spans="1:3">
      <c r="A9" s="4" t="s">
        <v>282</v>
      </c>
      <c r="B9" s="4" t="s">
        <v>283</v>
      </c>
      <c r="C9" s="4" t="s">
        <v>284</v>
      </c>
    </row>
    <row r="10" spans="1:3">
      <c r="A10" s="4" t="s">
        <v>285</v>
      </c>
      <c r="B10" s="4" t="s">
        <v>286</v>
      </c>
      <c r="C10"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8</v>
      </c>
      <c r="B1" s="2" t="s">
        <v>2</v>
      </c>
      <c r="C1" s="2" t="s">
        <v>30</v>
      </c>
    </row>
    <row r="2" spans="1:3">
      <c r="A2" s="3" t="s">
        <v>128</v>
      </c>
    </row>
    <row r="3" spans="1:3">
      <c r="A3" s="4" t="s">
        <v>289</v>
      </c>
      <c r="B3" s="6" t="n">
        <v>1305372</v>
      </c>
      <c r="C3" s="6" t="n">
        <v>1024645</v>
      </c>
    </row>
    <row r="4" spans="1:3">
      <c r="A4" s="4" t="s">
        <v>253</v>
      </c>
      <c r="B4" s="5" t="n">
        <v>783807</v>
      </c>
      <c r="C4" s="5" t="n">
        <v>717378</v>
      </c>
    </row>
    <row r="5" spans="1:3">
      <c r="A5" s="4" t="s">
        <v>290</v>
      </c>
      <c r="B5" s="5" t="n">
        <v>1423429</v>
      </c>
      <c r="C5" s="5" t="n">
        <v>954037</v>
      </c>
    </row>
    <row r="6" spans="1:3">
      <c r="A6" s="4" t="s">
        <v>291</v>
      </c>
      <c r="B6" s="5" t="n">
        <v>107434</v>
      </c>
      <c r="C6" s="5" t="n">
        <v>109900</v>
      </c>
    </row>
    <row r="7" spans="1:3">
      <c r="A7" s="4" t="s">
        <v>271</v>
      </c>
      <c r="B7" s="5" t="n">
        <v>48564</v>
      </c>
      <c r="C7" s="5" t="n">
        <v>48328</v>
      </c>
    </row>
    <row r="8" spans="1:3">
      <c r="A8" s="4" t="s">
        <v>292</v>
      </c>
      <c r="B8" s="6" t="n">
        <v>3668606</v>
      </c>
      <c r="C8" s="6" t="n">
        <v>2854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62</v>
      </c>
      <c r="D1" s="2" t="s">
        <v>1</v>
      </c>
    </row>
    <row r="2" spans="1:5">
      <c r="B2" s="2" t="s">
        <v>2</v>
      </c>
      <c r="C2" s="2" t="s">
        <v>63</v>
      </c>
      <c r="D2" s="2" t="s">
        <v>2</v>
      </c>
      <c r="E2" s="2" t="s">
        <v>63</v>
      </c>
    </row>
    <row r="3" spans="1:5">
      <c r="A3" s="4" t="s">
        <v>75</v>
      </c>
      <c r="B3" s="6" t="n">
        <v>125694</v>
      </c>
      <c r="C3" s="6" t="n">
        <v>248304</v>
      </c>
      <c r="D3" s="6" t="n">
        <v>304431</v>
      </c>
      <c r="E3" s="6" t="n">
        <v>595419</v>
      </c>
    </row>
    <row r="4" spans="1:5">
      <c r="A4" s="3" t="s">
        <v>79</v>
      </c>
    </row>
    <row r="5" spans="1:5">
      <c r="A5" s="4" t="s">
        <v>80</v>
      </c>
      <c r="B5" s="5" t="n">
        <v>3746</v>
      </c>
      <c r="C5" s="5" t="n">
        <v>2002</v>
      </c>
      <c r="D5" s="5" t="n">
        <v>8819</v>
      </c>
      <c r="E5" s="5" t="n">
        <v>4103</v>
      </c>
    </row>
    <row r="6" spans="1:5">
      <c r="A6" s="4" t="s">
        <v>81</v>
      </c>
      <c r="B6" s="5" t="n">
        <v>-5812</v>
      </c>
      <c r="C6" s="5" t="n">
        <v>9969</v>
      </c>
      <c r="D6" s="5" t="n">
        <v>-11684</v>
      </c>
      <c r="E6" s="5" t="n">
        <v>8662</v>
      </c>
    </row>
    <row r="7" spans="1:5">
      <c r="A7" s="4" t="s">
        <v>82</v>
      </c>
      <c r="B7" s="5" t="n">
        <v>-8519</v>
      </c>
      <c r="C7" s="5" t="n">
        <v>2913</v>
      </c>
      <c r="D7" s="5" t="n">
        <v>-9358</v>
      </c>
      <c r="E7" s="5" t="n">
        <v>2508</v>
      </c>
    </row>
    <row r="8" spans="1:5">
      <c r="A8" s="4" t="s">
        <v>83</v>
      </c>
      <c r="B8" s="5" t="n">
        <v>-10585</v>
      </c>
      <c r="C8" s="5" t="n">
        <v>14884</v>
      </c>
      <c r="D8" s="5" t="n">
        <v>-12223</v>
      </c>
      <c r="E8" s="5" t="n">
        <v>15273</v>
      </c>
    </row>
    <row r="9" spans="1:5">
      <c r="A9" s="4" t="s">
        <v>84</v>
      </c>
      <c r="B9" s="5" t="n">
        <v>115109</v>
      </c>
      <c r="C9" s="5" t="n">
        <v>263188</v>
      </c>
      <c r="D9" s="5" t="n">
        <v>292208</v>
      </c>
      <c r="E9" s="5" t="n">
        <v>610692</v>
      </c>
    </row>
    <row r="10" spans="1:5">
      <c r="A10" s="4" t="s">
        <v>85</v>
      </c>
      <c r="B10" s="5" t="n">
        <v>247</v>
      </c>
      <c r="C10" s="5" t="n">
        <v>-462</v>
      </c>
      <c r="D10" s="5" t="n">
        <v>1102</v>
      </c>
      <c r="E10" s="5" t="n">
        <v>-851</v>
      </c>
    </row>
    <row r="11" spans="1:5">
      <c r="A11" s="4" t="s">
        <v>86</v>
      </c>
      <c r="B11" s="6" t="n">
        <v>114862</v>
      </c>
      <c r="C11" s="6" t="n">
        <v>263650</v>
      </c>
      <c r="D11" s="6" t="n">
        <v>291106</v>
      </c>
      <c r="E11" s="6" t="n">
        <v>6115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3" t="s">
        <v>128</v>
      </c>
    </row>
    <row r="3" spans="1:3">
      <c r="A3" s="4" t="s">
        <v>294</v>
      </c>
      <c r="B3" s="7" t="n">
        <v>124.3</v>
      </c>
      <c r="C3" s="6" t="n">
        <v>215</v>
      </c>
    </row>
    <row r="4" spans="1:3">
      <c r="A4" s="4" t="s">
        <v>295</v>
      </c>
      <c r="B4" s="4" t="s">
        <v>296</v>
      </c>
      <c r="C4" s="4" t="s">
        <v>2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298</v>
      </c>
      <c r="B1" s="2" t="s">
        <v>62</v>
      </c>
      <c r="D1" s="2" t="s">
        <v>1</v>
      </c>
    </row>
    <row r="2" spans="1:6">
      <c r="B2" s="2" t="s">
        <v>299</v>
      </c>
      <c r="C2" s="2" t="s">
        <v>300</v>
      </c>
      <c r="D2" s="2" t="s">
        <v>299</v>
      </c>
      <c r="E2" s="2" t="s">
        <v>300</v>
      </c>
      <c r="F2" s="2" t="s">
        <v>301</v>
      </c>
    </row>
    <row r="3" spans="1:6">
      <c r="A3" s="3" t="s">
        <v>302</v>
      </c>
    </row>
    <row r="4" spans="1:6">
      <c r="A4" s="4" t="s">
        <v>72</v>
      </c>
      <c r="B4" s="6" t="n">
        <v>-34398</v>
      </c>
      <c r="C4" s="6" t="n">
        <v>-41716</v>
      </c>
      <c r="D4" s="6" t="n">
        <v>-84060</v>
      </c>
      <c r="E4" s="6" t="n">
        <v>-108224</v>
      </c>
    </row>
    <row r="5" spans="1:6">
      <c r="A5" s="4" t="s">
        <v>303</v>
      </c>
      <c r="B5" s="5" t="n">
        <v>123749</v>
      </c>
      <c r="D5" s="5" t="n">
        <v>123749</v>
      </c>
      <c r="F5" s="6" t="n">
        <v>124264</v>
      </c>
    </row>
    <row r="6" spans="1:6">
      <c r="A6" s="4" t="s">
        <v>37</v>
      </c>
      <c r="B6" s="6" t="n">
        <v>3630840</v>
      </c>
      <c r="D6" s="5" t="n">
        <v>3630840</v>
      </c>
      <c r="F6" s="5" t="n">
        <v>3683996</v>
      </c>
    </row>
    <row r="7" spans="1:6">
      <c r="A7" s="4" t="s">
        <v>304</v>
      </c>
    </row>
    <row r="8" spans="1:6">
      <c r="A8" s="3" t="s">
        <v>302</v>
      </c>
    </row>
    <row r="9" spans="1:6">
      <c r="A9" s="4" t="s">
        <v>305</v>
      </c>
      <c r="D9" s="6" t="n">
        <v>2700000</v>
      </c>
    </row>
    <row r="10" spans="1:6">
      <c r="A10" s="4" t="s">
        <v>306</v>
      </c>
      <c r="B10" s="4" t="s">
        <v>307</v>
      </c>
      <c r="D10" s="4" t="s">
        <v>307</v>
      </c>
    </row>
    <row r="11" spans="1:6">
      <c r="A11" s="4" t="s">
        <v>308</v>
      </c>
      <c r="B11" s="6" t="n">
        <v>2683405</v>
      </c>
      <c r="D11" s="6" t="n">
        <v>2683405</v>
      </c>
      <c r="F11" s="5" t="n">
        <v>2708942</v>
      </c>
    </row>
    <row r="12" spans="1:6">
      <c r="A12" s="4" t="s">
        <v>309</v>
      </c>
    </row>
    <row r="13" spans="1:6">
      <c r="A13" s="3" t="s">
        <v>302</v>
      </c>
    </row>
    <row r="14" spans="1:6">
      <c r="A14" s="4" t="s">
        <v>308</v>
      </c>
      <c r="B14" s="5" t="n">
        <v>377307</v>
      </c>
      <c r="D14" s="5" t="n">
        <v>377307</v>
      </c>
      <c r="F14" s="5" t="n">
        <v>374516</v>
      </c>
    </row>
    <row r="15" spans="1:6">
      <c r="A15" s="4" t="s">
        <v>310</v>
      </c>
    </row>
    <row r="16" spans="1:6">
      <c r="A16" s="3" t="s">
        <v>302</v>
      </c>
    </row>
    <row r="17" spans="1:6">
      <c r="A17" s="4" t="s">
        <v>308</v>
      </c>
      <c r="B17" s="5" t="n">
        <v>208422</v>
      </c>
      <c r="D17" s="5" t="n">
        <v>208422</v>
      </c>
      <c r="F17" s="6" t="n">
        <v>209027</v>
      </c>
    </row>
    <row r="18" spans="1:6">
      <c r="A18" s="4" t="s">
        <v>311</v>
      </c>
    </row>
    <row r="19" spans="1:6">
      <c r="A19" s="3" t="s">
        <v>302</v>
      </c>
    </row>
    <row r="20" spans="1:6">
      <c r="A20" s="4" t="s">
        <v>72</v>
      </c>
      <c r="B20" s="6" t="n">
        <v>-27923</v>
      </c>
      <c r="C20" s="5" t="n">
        <v>-35542</v>
      </c>
      <c r="D20" s="6" t="n">
        <v>-62757</v>
      </c>
      <c r="E20" s="5" t="n">
        <v>-76457</v>
      </c>
    </row>
    <row r="21" spans="1:6">
      <c r="A21" s="4" t="s">
        <v>312</v>
      </c>
    </row>
    <row r="22" spans="1:6">
      <c r="A22" s="3" t="s">
        <v>302</v>
      </c>
    </row>
    <row r="23" spans="1:6">
      <c r="A23" s="4" t="s">
        <v>306</v>
      </c>
      <c r="B23" s="4" t="s">
        <v>313</v>
      </c>
      <c r="D23" s="4" t="s">
        <v>313</v>
      </c>
    </row>
    <row r="24" spans="1:6">
      <c r="A24" s="4" t="s">
        <v>255</v>
      </c>
    </row>
    <row r="25" spans="1:6">
      <c r="A25" s="3" t="s">
        <v>302</v>
      </c>
    </row>
    <row r="26" spans="1:6">
      <c r="A26" s="4" t="s">
        <v>72</v>
      </c>
      <c r="B26" s="6" t="n">
        <v>-10538</v>
      </c>
      <c r="C26" s="5" t="n">
        <v>-5307</v>
      </c>
      <c r="D26" s="6" t="n">
        <v>-29159</v>
      </c>
      <c r="E26" s="5" t="n">
        <v>-32036</v>
      </c>
    </row>
    <row r="27" spans="1:6">
      <c r="A27" s="4" t="s">
        <v>314</v>
      </c>
    </row>
    <row r="28" spans="1:6">
      <c r="A28" s="3" t="s">
        <v>302</v>
      </c>
    </row>
    <row r="29" spans="1:6">
      <c r="A29" s="4" t="s">
        <v>306</v>
      </c>
      <c r="B29" s="4" t="s">
        <v>315</v>
      </c>
      <c r="D29" s="4" t="s">
        <v>315</v>
      </c>
    </row>
    <row r="30" spans="1:6">
      <c r="A30" s="4" t="s">
        <v>316</v>
      </c>
      <c r="B30" s="5" t="n">
        <v>3</v>
      </c>
      <c r="D30" s="5" t="n">
        <v>3</v>
      </c>
    </row>
    <row r="31" spans="1:6">
      <c r="A31" s="4" t="s">
        <v>254</v>
      </c>
    </row>
    <row r="32" spans="1:6">
      <c r="A32" s="3" t="s">
        <v>302</v>
      </c>
    </row>
    <row r="33" spans="1:6">
      <c r="A33" s="4" t="s">
        <v>72</v>
      </c>
      <c r="B33" s="6" t="n">
        <v>4672</v>
      </c>
      <c r="C33" s="6" t="n">
        <v>128</v>
      </c>
      <c r="D33" s="6" t="n">
        <v>8829</v>
      </c>
      <c r="E33" s="6" t="n">
        <v>13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7</v>
      </c>
      <c r="B1" s="2" t="s">
        <v>62</v>
      </c>
      <c r="D1" s="2" t="s">
        <v>1</v>
      </c>
    </row>
    <row r="2" spans="1:6">
      <c r="B2" s="2" t="s">
        <v>2</v>
      </c>
      <c r="C2" s="2" t="s">
        <v>63</v>
      </c>
      <c r="D2" s="2" t="s">
        <v>2</v>
      </c>
      <c r="E2" s="2" t="s">
        <v>63</v>
      </c>
      <c r="F2" s="2" t="s">
        <v>30</v>
      </c>
    </row>
    <row r="3" spans="1:6">
      <c r="A3" s="3" t="s">
        <v>302</v>
      </c>
    </row>
    <row r="4" spans="1:6">
      <c r="A4" s="4" t="s">
        <v>77</v>
      </c>
      <c r="B4" s="6" t="n">
        <v>125447</v>
      </c>
      <c r="C4" s="6" t="n">
        <v>248766</v>
      </c>
      <c r="D4" s="6" t="n">
        <v>303329</v>
      </c>
      <c r="E4" s="6" t="n">
        <v>596270</v>
      </c>
    </row>
    <row r="5" spans="1:6">
      <c r="A5" s="4" t="s">
        <v>318</v>
      </c>
    </row>
    <row r="6" spans="1:6">
      <c r="A6" s="3" t="s">
        <v>302</v>
      </c>
    </row>
    <row r="7" spans="1:6">
      <c r="A7" s="4" t="s">
        <v>319</v>
      </c>
      <c r="D7" s="5" t="n">
        <v>2840793</v>
      </c>
      <c r="E7" s="5" t="n">
        <v>2950254</v>
      </c>
    </row>
    <row r="8" spans="1:6">
      <c r="A8" s="4" t="s">
        <v>320</v>
      </c>
      <c r="D8" s="5" t="n">
        <v>302160</v>
      </c>
      <c r="E8" s="5" t="n">
        <v>270223</v>
      </c>
    </row>
    <row r="9" spans="1:6">
      <c r="A9" s="4" t="s">
        <v>321</v>
      </c>
      <c r="D9" s="5" t="n">
        <v>110280</v>
      </c>
      <c r="E9" s="5" t="n">
        <v>54568</v>
      </c>
    </row>
    <row r="10" spans="1:6">
      <c r="A10" s="4" t="s">
        <v>77</v>
      </c>
      <c r="D10" s="5" t="n">
        <v>29188</v>
      </c>
      <c r="E10" s="5" t="n">
        <v>32095</v>
      </c>
    </row>
    <row r="11" spans="1:6">
      <c r="A11" s="4" t="s">
        <v>322</v>
      </c>
    </row>
    <row r="12" spans="1:6">
      <c r="A12" s="3" t="s">
        <v>302</v>
      </c>
    </row>
    <row r="13" spans="1:6">
      <c r="A13" s="4" t="s">
        <v>308</v>
      </c>
      <c r="B13" s="5" t="n">
        <v>237957</v>
      </c>
      <c r="D13" s="5" t="n">
        <v>237957</v>
      </c>
      <c r="F13" s="6" t="n">
        <v>267247</v>
      </c>
    </row>
    <row r="14" spans="1:6">
      <c r="A14" s="4" t="s">
        <v>304</v>
      </c>
    </row>
    <row r="15" spans="1:6">
      <c r="A15" s="3" t="s">
        <v>302</v>
      </c>
    </row>
    <row r="16" spans="1:6">
      <c r="A16" s="4" t="s">
        <v>308</v>
      </c>
      <c r="B16" s="6" t="n">
        <v>2683405</v>
      </c>
      <c r="D16" s="5" t="n">
        <v>2683405</v>
      </c>
      <c r="F16" s="6" t="n">
        <v>2708942</v>
      </c>
    </row>
    <row r="17" spans="1:6">
      <c r="A17" s="4" t="s">
        <v>319</v>
      </c>
      <c r="D17" s="5" t="n">
        <v>1297018</v>
      </c>
      <c r="E17" s="5" t="n">
        <v>1435468</v>
      </c>
    </row>
    <row r="18" spans="1:6">
      <c r="A18" s="4" t="s">
        <v>320</v>
      </c>
      <c r="D18" s="5" t="n">
        <v>297630</v>
      </c>
      <c r="E18" s="5" t="n">
        <v>345549</v>
      </c>
    </row>
    <row r="19" spans="1:6">
      <c r="A19" s="4" t="s">
        <v>321</v>
      </c>
      <c r="D19" s="5" t="n">
        <v>280599</v>
      </c>
      <c r="E19" s="5" t="n">
        <v>328284</v>
      </c>
    </row>
    <row r="20" spans="1:6">
      <c r="A20" s="4" t="s">
        <v>77</v>
      </c>
      <c r="D20" s="6" t="n">
        <v>62757</v>
      </c>
      <c r="E20" s="6" t="n">
        <v>764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324</v>
      </c>
    </row>
    <row r="3" spans="1:3">
      <c r="A3" s="4" t="s">
        <v>42</v>
      </c>
      <c r="B3" s="6" t="n">
        <v>2102325</v>
      </c>
      <c r="C3" s="6" t="n">
        <v>2156108</v>
      </c>
    </row>
    <row r="4" spans="1:3">
      <c r="A4" s="4" t="s">
        <v>325</v>
      </c>
    </row>
    <row r="5" spans="1:3">
      <c r="A5" s="3" t="s">
        <v>324</v>
      </c>
    </row>
    <row r="6" spans="1:3">
      <c r="A6" s="4" t="s">
        <v>42</v>
      </c>
      <c r="B6" s="5" t="n">
        <v>1430668</v>
      </c>
      <c r="C6" s="5" t="n">
        <v>1330550</v>
      </c>
    </row>
    <row r="7" spans="1:3">
      <c r="A7" s="4" t="s">
        <v>326</v>
      </c>
    </row>
    <row r="8" spans="1:3">
      <c r="A8" s="3" t="s">
        <v>324</v>
      </c>
    </row>
    <row r="9" spans="1:3">
      <c r="A9" s="4" t="s">
        <v>42</v>
      </c>
      <c r="B9" s="6" t="n">
        <v>671657</v>
      </c>
      <c r="C9" s="6" t="n">
        <v>8255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62</v>
      </c>
      <c r="D1" s="2" t="s">
        <v>1</v>
      </c>
    </row>
    <row r="2" spans="1:6">
      <c r="B2" s="2" t="s">
        <v>2</v>
      </c>
      <c r="C2" s="2" t="s">
        <v>63</v>
      </c>
      <c r="D2" s="2" t="s">
        <v>2</v>
      </c>
      <c r="E2" s="2" t="s">
        <v>63</v>
      </c>
      <c r="F2" s="2" t="s">
        <v>30</v>
      </c>
    </row>
    <row r="3" spans="1:6">
      <c r="A3" s="3" t="s">
        <v>324</v>
      </c>
    </row>
    <row r="4" spans="1:6">
      <c r="A4" s="4" t="s">
        <v>328</v>
      </c>
      <c r="B4" s="7" t="n">
        <v>33.4</v>
      </c>
      <c r="C4" s="7" t="n">
        <v>41.3</v>
      </c>
      <c r="D4" s="7" t="n">
        <v>68.40000000000001</v>
      </c>
      <c r="E4" s="7" t="n">
        <v>80.2</v>
      </c>
    </row>
    <row r="5" spans="1:6">
      <c r="A5" s="4" t="s">
        <v>329</v>
      </c>
      <c r="B5" s="8" t="n">
        <v>3.4</v>
      </c>
      <c r="C5" s="7" t="n">
        <v>2.6</v>
      </c>
      <c r="D5" s="7" t="n">
        <v>6.2</v>
      </c>
      <c r="E5" s="7" t="n">
        <v>4.6</v>
      </c>
    </row>
    <row r="6" spans="1:6">
      <c r="A6" s="4" t="s">
        <v>330</v>
      </c>
    </row>
    <row r="7" spans="1:6">
      <c r="A7" s="3" t="s">
        <v>324</v>
      </c>
    </row>
    <row r="8" spans="1:6">
      <c r="A8" s="4" t="s">
        <v>331</v>
      </c>
      <c r="D8" s="4" t="s">
        <v>332</v>
      </c>
    </row>
    <row r="9" spans="1:6">
      <c r="A9" s="4" t="s">
        <v>333</v>
      </c>
      <c r="B9" s="5" t="n">
        <v>2750</v>
      </c>
      <c r="D9" s="6" t="n">
        <v>2750</v>
      </c>
    </row>
    <row r="10" spans="1:6">
      <c r="A10" s="4" t="s">
        <v>334</v>
      </c>
      <c r="B10" s="5" t="n">
        <v>300</v>
      </c>
      <c r="D10" s="5" t="n">
        <v>300</v>
      </c>
      <c r="F10" s="6" t="n">
        <v>335</v>
      </c>
    </row>
    <row r="11" spans="1:6">
      <c r="A11" s="4" t="s">
        <v>335</v>
      </c>
    </row>
    <row r="12" spans="1:6">
      <c r="A12" s="3" t="s">
        <v>324</v>
      </c>
    </row>
    <row r="13" spans="1:6">
      <c r="A13" s="4" t="s">
        <v>333</v>
      </c>
      <c r="B13" s="5" t="n">
        <v>150</v>
      </c>
      <c r="D13" s="5" t="n">
        <v>150</v>
      </c>
    </row>
    <row r="14" spans="1:6">
      <c r="A14" s="4" t="s">
        <v>336</v>
      </c>
    </row>
    <row r="15" spans="1:6">
      <c r="A15" s="3" t="s">
        <v>324</v>
      </c>
    </row>
    <row r="16" spans="1:6">
      <c r="A16" s="4" t="s">
        <v>334</v>
      </c>
      <c r="B16" s="5" t="n">
        <v>150</v>
      </c>
      <c r="D16" s="5" t="n">
        <v>150</v>
      </c>
    </row>
    <row r="17" spans="1:6">
      <c r="A17" s="4" t="s">
        <v>337</v>
      </c>
      <c r="B17" s="6" t="n">
        <v>150</v>
      </c>
      <c r="D17" s="6" t="n">
        <v>1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8</v>
      </c>
      <c r="B1" s="2" t="s">
        <v>62</v>
      </c>
      <c r="F1" s="2" t="s">
        <v>1</v>
      </c>
    </row>
    <row r="2" spans="1:7">
      <c r="B2" s="2" t="s">
        <v>2</v>
      </c>
      <c r="C2" s="2" t="s">
        <v>339</v>
      </c>
      <c r="D2" s="2" t="s">
        <v>63</v>
      </c>
      <c r="E2" s="2" t="s">
        <v>340</v>
      </c>
      <c r="F2" s="2" t="s">
        <v>2</v>
      </c>
      <c r="G2" s="2" t="s">
        <v>63</v>
      </c>
    </row>
    <row r="3" spans="1:7">
      <c r="A3" s="3" t="s">
        <v>341</v>
      </c>
    </row>
    <row r="4" spans="1:7">
      <c r="A4" s="4" t="s">
        <v>342</v>
      </c>
      <c r="B4" s="6" t="n">
        <v>8622916</v>
      </c>
      <c r="C4" s="6" t="n">
        <v>8617530</v>
      </c>
      <c r="D4" s="6" t="n">
        <v>8292092</v>
      </c>
      <c r="E4" s="6" t="n">
        <v>8165028</v>
      </c>
      <c r="F4" s="6" t="n">
        <v>8617530</v>
      </c>
      <c r="G4" s="6" t="n">
        <v>8165028</v>
      </c>
    </row>
    <row r="5" spans="1:7">
      <c r="A5" s="4" t="s">
        <v>343</v>
      </c>
      <c r="B5" s="5" t="n">
        <v>93387</v>
      </c>
      <c r="C5" s="5" t="n">
        <v>5447</v>
      </c>
      <c r="D5" s="5" t="n">
        <v>81681</v>
      </c>
      <c r="E5" s="5" t="n">
        <v>24072</v>
      </c>
    </row>
    <row r="6" spans="1:7">
      <c r="A6" s="4" t="s">
        <v>344</v>
      </c>
      <c r="B6" s="5" t="n">
        <v>90030</v>
      </c>
      <c r="D6" s="5" t="n">
        <v>74980</v>
      </c>
    </row>
    <row r="7" spans="1:7">
      <c r="A7" s="4" t="s">
        <v>111</v>
      </c>
      <c r="B7" s="5" t="n">
        <v>-3387</v>
      </c>
      <c r="C7" s="5" t="n">
        <v>-5447</v>
      </c>
      <c r="D7" s="5" t="n">
        <v>-6681</v>
      </c>
      <c r="E7" s="5" t="n">
        <v>-24072</v>
      </c>
    </row>
    <row r="8" spans="1:7">
      <c r="A8" s="4" t="s">
        <v>345</v>
      </c>
      <c r="B8" s="5" t="n">
        <v>-42167</v>
      </c>
      <c r="C8" s="5" t="n">
        <v>-84334</v>
      </c>
      <c r="D8" s="5" t="n">
        <v>-42167</v>
      </c>
      <c r="E8" s="5" t="n">
        <v>-84334</v>
      </c>
    </row>
    <row r="9" spans="1:7">
      <c r="A9" s="4" t="s">
        <v>346</v>
      </c>
      <c r="C9" s="5" t="n">
        <v>-33707</v>
      </c>
    </row>
    <row r="10" spans="1:7">
      <c r="A10" s="4" t="s">
        <v>94</v>
      </c>
      <c r="B10" s="5" t="n">
        <v>-512</v>
      </c>
      <c r="C10" s="5" t="n">
        <v>-949</v>
      </c>
      <c r="D10" s="5" t="n">
        <v>-1654</v>
      </c>
      <c r="E10" s="5" t="n">
        <v>3319</v>
      </c>
    </row>
    <row r="11" spans="1:7">
      <c r="A11" s="4" t="s">
        <v>75</v>
      </c>
      <c r="B11" s="5" t="n">
        <v>125694</v>
      </c>
      <c r="C11" s="5" t="n">
        <v>178737</v>
      </c>
      <c r="D11" s="5" t="n">
        <v>248304</v>
      </c>
      <c r="E11" s="5" t="n">
        <v>347115</v>
      </c>
      <c r="F11" s="5" t="n">
        <v>304431</v>
      </c>
      <c r="G11" s="5" t="n">
        <v>595419</v>
      </c>
    </row>
    <row r="12" spans="1:7">
      <c r="A12" s="4" t="s">
        <v>77</v>
      </c>
      <c r="B12" s="5" t="n">
        <v>125447</v>
      </c>
      <c r="D12" s="5" t="n">
        <v>248766</v>
      </c>
      <c r="F12" s="5" t="n">
        <v>303329</v>
      </c>
      <c r="G12" s="5" t="n">
        <v>596270</v>
      </c>
    </row>
    <row r="13" spans="1:7">
      <c r="A13" s="4" t="s">
        <v>76</v>
      </c>
      <c r="B13" s="5" t="n">
        <v>247</v>
      </c>
      <c r="D13" s="5" t="n">
        <v>-462</v>
      </c>
      <c r="F13" s="5" t="n">
        <v>1102</v>
      </c>
      <c r="G13" s="5" t="n">
        <v>-851</v>
      </c>
    </row>
    <row r="14" spans="1:7">
      <c r="A14" s="4" t="s">
        <v>83</v>
      </c>
      <c r="B14" s="5" t="n">
        <v>-10585</v>
      </c>
      <c r="C14" s="5" t="n">
        <v>-1638</v>
      </c>
      <c r="D14" s="5" t="n">
        <v>14884</v>
      </c>
      <c r="E14" s="5" t="n">
        <v>389</v>
      </c>
      <c r="F14" s="5" t="n">
        <v>-12223</v>
      </c>
      <c r="G14" s="5" t="n">
        <v>15273</v>
      </c>
    </row>
    <row r="15" spans="1:7">
      <c r="A15" s="4" t="s">
        <v>347</v>
      </c>
      <c r="B15" s="5" t="n">
        <v>-22206</v>
      </c>
      <c r="C15" s="5" t="n">
        <v>-28504</v>
      </c>
      <c r="D15" s="5" t="n">
        <v>-69400</v>
      </c>
      <c r="E15" s="5" t="n">
        <v>-89344</v>
      </c>
    </row>
    <row r="16" spans="1:7">
      <c r="A16" s="4" t="s">
        <v>348</v>
      </c>
      <c r="B16" s="5" t="n">
        <v>-49154</v>
      </c>
      <c r="C16" s="5" t="n">
        <v>-91633</v>
      </c>
      <c r="D16" s="5" t="n">
        <v>-39850</v>
      </c>
      <c r="E16" s="5" t="n">
        <v>-50081</v>
      </c>
    </row>
    <row r="17" spans="1:7">
      <c r="A17" s="4" t="s">
        <v>349</v>
      </c>
      <c r="B17" s="5" t="n">
        <v>8623956</v>
      </c>
      <c r="C17" s="5" t="n">
        <v>8622916</v>
      </c>
      <c r="D17" s="5" t="n">
        <v>8402229</v>
      </c>
      <c r="E17" s="5" t="n">
        <v>8292092</v>
      </c>
      <c r="F17" s="5" t="n">
        <v>8623956</v>
      </c>
      <c r="G17" s="5" t="n">
        <v>8402229</v>
      </c>
    </row>
    <row r="18" spans="1:7">
      <c r="A18" s="4" t="s">
        <v>350</v>
      </c>
    </row>
    <row r="19" spans="1:7">
      <c r="A19" s="3" t="s">
        <v>341</v>
      </c>
    </row>
    <row r="20" spans="1:7">
      <c r="A20" s="4" t="s">
        <v>342</v>
      </c>
      <c r="B20" s="5" t="n">
        <v>3662578</v>
      </c>
      <c r="C20" s="5" t="n">
        <v>3753493</v>
      </c>
      <c r="D20" s="5" t="n">
        <v>3789158</v>
      </c>
      <c r="E20" s="5" t="n">
        <v>3837580</v>
      </c>
      <c r="F20" s="5" t="n">
        <v>3753493</v>
      </c>
      <c r="G20" s="5" t="n">
        <v>3837580</v>
      </c>
    </row>
    <row r="21" spans="1:7">
      <c r="A21" s="4" t="s">
        <v>343</v>
      </c>
      <c r="B21" s="5" t="n">
        <v>3387</v>
      </c>
      <c r="C21" s="5" t="n">
        <v>5447</v>
      </c>
      <c r="D21" s="5" t="n">
        <v>6681</v>
      </c>
      <c r="E21" s="5" t="n">
        <v>24072</v>
      </c>
    </row>
    <row r="22" spans="1:7">
      <c r="A22" s="4" t="s">
        <v>111</v>
      </c>
      <c r="B22" s="5" t="n">
        <v>-2998</v>
      </c>
      <c r="C22" s="5" t="n">
        <v>-4721</v>
      </c>
      <c r="D22" s="5" t="n">
        <v>-5988</v>
      </c>
      <c r="E22" s="5" t="n">
        <v>-22004</v>
      </c>
    </row>
    <row r="23" spans="1:7">
      <c r="A23" s="4" t="s">
        <v>94</v>
      </c>
      <c r="B23" s="5" t="n">
        <v>-201</v>
      </c>
      <c r="C23" s="5" t="n">
        <v>-8</v>
      </c>
      <c r="D23" s="5" t="n">
        <v>-774</v>
      </c>
      <c r="E23" s="5" t="n">
        <v>-409</v>
      </c>
    </row>
    <row r="24" spans="1:7">
      <c r="A24" s="4" t="s">
        <v>348</v>
      </c>
      <c r="B24" s="5" t="n">
        <v>-49154</v>
      </c>
      <c r="C24" s="5" t="n">
        <v>-91633</v>
      </c>
      <c r="D24" s="5" t="n">
        <v>-39850</v>
      </c>
      <c r="E24" s="5" t="n">
        <v>-50081</v>
      </c>
    </row>
    <row r="25" spans="1:7">
      <c r="A25" s="4" t="s">
        <v>349</v>
      </c>
      <c r="B25" s="5" t="n">
        <v>3613612</v>
      </c>
      <c r="C25" s="5" t="n">
        <v>3662578</v>
      </c>
      <c r="D25" s="5" t="n">
        <v>3749227</v>
      </c>
      <c r="E25" s="5" t="n">
        <v>3789158</v>
      </c>
      <c r="F25" s="5" t="n">
        <v>3613612</v>
      </c>
      <c r="G25" s="5" t="n">
        <v>3749227</v>
      </c>
    </row>
    <row r="26" spans="1:7">
      <c r="A26" s="4" t="s">
        <v>351</v>
      </c>
    </row>
    <row r="27" spans="1:7">
      <c r="A27" s="3" t="s">
        <v>341</v>
      </c>
    </row>
    <row r="28" spans="1:7">
      <c r="A28" s="4" t="s">
        <v>342</v>
      </c>
      <c r="B28" s="5" t="n">
        <v>29020</v>
      </c>
      <c r="C28" s="5" t="n">
        <v>29074</v>
      </c>
      <c r="D28" s="5" t="n">
        <v>29315</v>
      </c>
      <c r="E28" s="5" t="n">
        <v>29498</v>
      </c>
      <c r="F28" s="5" t="n">
        <v>29074</v>
      </c>
      <c r="G28" s="5" t="n">
        <v>29498</v>
      </c>
    </row>
    <row r="29" spans="1:7">
      <c r="A29" s="4" t="s">
        <v>343</v>
      </c>
      <c r="B29" s="5" t="n">
        <v>0</v>
      </c>
      <c r="C29" s="5" t="n">
        <v>0</v>
      </c>
      <c r="D29" s="5" t="n">
        <v>0</v>
      </c>
      <c r="E29" s="5" t="n">
        <v>0</v>
      </c>
    </row>
    <row r="30" spans="1:7">
      <c r="A30" s="4" t="s">
        <v>111</v>
      </c>
      <c r="B30" s="5" t="n">
        <v>-20</v>
      </c>
      <c r="C30" s="5" t="n">
        <v>-54</v>
      </c>
      <c r="D30" s="5" t="n">
        <v>-74</v>
      </c>
      <c r="E30" s="5" t="n">
        <v>-183</v>
      </c>
    </row>
    <row r="31" spans="1:7">
      <c r="A31" s="4" t="s">
        <v>94</v>
      </c>
      <c r="B31" s="5" t="n">
        <v>0</v>
      </c>
    </row>
    <row r="32" spans="1:7">
      <c r="A32" s="4" t="s">
        <v>349</v>
      </c>
      <c r="B32" s="5" t="n">
        <v>29000</v>
      </c>
      <c r="C32" s="5" t="n">
        <v>29020</v>
      </c>
      <c r="D32" s="5" t="n">
        <v>29241</v>
      </c>
      <c r="E32" s="5" t="n">
        <v>29315</v>
      </c>
      <c r="F32" s="5" t="n">
        <v>29000</v>
      </c>
      <c r="G32" s="5" t="n">
        <v>29241</v>
      </c>
    </row>
    <row r="33" spans="1:7">
      <c r="A33" s="4" t="s">
        <v>352</v>
      </c>
    </row>
    <row r="34" spans="1:7">
      <c r="A34" s="3" t="s">
        <v>341</v>
      </c>
    </row>
    <row r="35" spans="1:7">
      <c r="A35" s="4" t="s">
        <v>342</v>
      </c>
      <c r="B35" s="5" t="n">
        <v>1205599</v>
      </c>
      <c r="C35" s="5" t="n">
        <v>1206310</v>
      </c>
      <c r="D35" s="5" t="n">
        <v>740467</v>
      </c>
      <c r="E35" s="5" t="n">
        <v>742378</v>
      </c>
      <c r="F35" s="5" t="n">
        <v>1206310</v>
      </c>
      <c r="G35" s="5" t="n">
        <v>742378</v>
      </c>
    </row>
    <row r="36" spans="1:7">
      <c r="A36" s="4" t="s">
        <v>343</v>
      </c>
      <c r="B36" s="5" t="n">
        <v>-472398</v>
      </c>
      <c r="C36" s="5" t="n">
        <v>0</v>
      </c>
      <c r="D36" s="5" t="n">
        <v>-345330</v>
      </c>
      <c r="E36" s="5" t="n">
        <v>0</v>
      </c>
    </row>
    <row r="37" spans="1:7">
      <c r="A37" s="4" t="s">
        <v>344</v>
      </c>
      <c r="B37" s="5" t="n">
        <v>-474066</v>
      </c>
      <c r="D37" s="5" t="n">
        <v>-349353</v>
      </c>
    </row>
    <row r="38" spans="1:7">
      <c r="A38" s="4" t="s">
        <v>111</v>
      </c>
      <c r="B38" s="5" t="n">
        <v>-369</v>
      </c>
      <c r="C38" s="5" t="n">
        <v>-672</v>
      </c>
      <c r="D38" s="5" t="n">
        <v>-619</v>
      </c>
      <c r="E38" s="5" t="n">
        <v>-1885</v>
      </c>
    </row>
    <row r="39" spans="1:7">
      <c r="A39" s="4" t="s">
        <v>94</v>
      </c>
      <c r="B39" s="5" t="n">
        <v>3</v>
      </c>
      <c r="C39" s="5" t="n">
        <v>-39</v>
      </c>
      <c r="D39" s="5" t="n">
        <v>2589</v>
      </c>
      <c r="E39" s="5" t="n">
        <v>-26</v>
      </c>
    </row>
    <row r="40" spans="1:7">
      <c r="A40" s="4" t="s">
        <v>349</v>
      </c>
      <c r="B40" s="5" t="n">
        <v>1206901</v>
      </c>
      <c r="C40" s="5" t="n">
        <v>1205599</v>
      </c>
      <c r="D40" s="5" t="n">
        <v>746460</v>
      </c>
      <c r="E40" s="5" t="n">
        <v>740467</v>
      </c>
      <c r="F40" s="5" t="n">
        <v>1206901</v>
      </c>
      <c r="G40" s="5" t="n">
        <v>746460</v>
      </c>
    </row>
    <row r="41" spans="1:7">
      <c r="A41" s="4" t="s">
        <v>353</v>
      </c>
    </row>
    <row r="42" spans="1:7">
      <c r="A42" s="3" t="s">
        <v>341</v>
      </c>
    </row>
    <row r="43" spans="1:7">
      <c r="A43" s="4" t="s">
        <v>342</v>
      </c>
      <c r="B43" s="5" t="n">
        <v>2264038</v>
      </c>
      <c r="C43" s="5" t="n">
        <v>2264038</v>
      </c>
      <c r="D43" s="5" t="n">
        <v>2264038</v>
      </c>
      <c r="E43" s="5" t="n">
        <v>2264038</v>
      </c>
      <c r="F43" s="5" t="n">
        <v>2264038</v>
      </c>
      <c r="G43" s="5" t="n">
        <v>2264038</v>
      </c>
    </row>
    <row r="44" spans="1:7">
      <c r="A44" s="4" t="s">
        <v>111</v>
      </c>
      <c r="B44" s="5" t="n">
        <v>0</v>
      </c>
      <c r="C44" s="5" t="n">
        <v>0</v>
      </c>
      <c r="D44" s="5" t="n">
        <v>0</v>
      </c>
      <c r="E44" s="5" t="n">
        <v>0</v>
      </c>
    </row>
    <row r="45" spans="1:7">
      <c r="A45" s="4" t="s">
        <v>349</v>
      </c>
      <c r="B45" s="5" t="n">
        <v>2264038</v>
      </c>
      <c r="C45" s="5" t="n">
        <v>2264038</v>
      </c>
      <c r="D45" s="5" t="n">
        <v>2264038</v>
      </c>
      <c r="E45" s="5" t="n">
        <v>2264038</v>
      </c>
      <c r="F45" s="5" t="n">
        <v>2264038</v>
      </c>
      <c r="G45" s="5" t="n">
        <v>2264038</v>
      </c>
    </row>
    <row r="46" spans="1:7">
      <c r="A46" s="4" t="s">
        <v>354</v>
      </c>
    </row>
    <row r="47" spans="1:7">
      <c r="A47" s="3" t="s">
        <v>341</v>
      </c>
    </row>
    <row r="48" spans="1:7">
      <c r="A48" s="4" t="s">
        <v>342</v>
      </c>
      <c r="B48" s="5" t="n">
        <v>-228571</v>
      </c>
      <c r="C48" s="5" t="n">
        <v>-226933</v>
      </c>
      <c r="D48" s="5" t="n">
        <v>-204232</v>
      </c>
      <c r="E48" s="5" t="n">
        <v>-199915</v>
      </c>
      <c r="F48" s="5" t="n">
        <v>-226933</v>
      </c>
      <c r="G48" s="5" t="n">
        <v>-199915</v>
      </c>
    </row>
    <row r="49" spans="1:7">
      <c r="A49" s="4" t="s">
        <v>355</v>
      </c>
      <c r="E49" s="5" t="n">
        <v>-4706</v>
      </c>
    </row>
    <row r="50" spans="1:7">
      <c r="A50" s="4" t="s">
        <v>83</v>
      </c>
      <c r="B50" s="5" t="n">
        <v>-10585</v>
      </c>
      <c r="C50" s="5" t="n">
        <v>-1638</v>
      </c>
      <c r="D50" s="5" t="n">
        <v>14884</v>
      </c>
      <c r="E50" s="5" t="n">
        <v>389</v>
      </c>
    </row>
    <row r="51" spans="1:7">
      <c r="A51" s="4" t="s">
        <v>349</v>
      </c>
      <c r="B51" s="5" t="n">
        <v>-239156</v>
      </c>
      <c r="C51" s="5" t="n">
        <v>-228571</v>
      </c>
      <c r="D51" s="5" t="n">
        <v>-189348</v>
      </c>
      <c r="E51" s="5" t="n">
        <v>-204232</v>
      </c>
      <c r="F51" s="5" t="n">
        <v>-239156</v>
      </c>
      <c r="G51" s="5" t="n">
        <v>-189348</v>
      </c>
    </row>
    <row r="52" spans="1:7">
      <c r="A52" s="4" t="s">
        <v>356</v>
      </c>
    </row>
    <row r="53" spans="1:7">
      <c r="A53" s="3" t="s">
        <v>341</v>
      </c>
    </row>
    <row r="54" spans="1:7">
      <c r="A54" s="4" t="s">
        <v>342</v>
      </c>
      <c r="B54" s="5" t="n">
        <v>1681597</v>
      </c>
      <c r="C54" s="5" t="n">
        <v>1584158</v>
      </c>
      <c r="D54" s="5" t="n">
        <v>1663971</v>
      </c>
      <c r="E54" s="5" t="n">
        <v>1482003</v>
      </c>
      <c r="F54" s="5" t="n">
        <v>1584158</v>
      </c>
      <c r="G54" s="5" t="n">
        <v>1482003</v>
      </c>
    </row>
    <row r="55" spans="1:7">
      <c r="A55" s="4" t="s">
        <v>343</v>
      </c>
      <c r="B55" s="5" t="n">
        <v>562398</v>
      </c>
      <c r="C55" s="5" t="n">
        <v>0</v>
      </c>
      <c r="D55" s="5" t="n">
        <v>420330</v>
      </c>
      <c r="E55" s="5" t="n">
        <v>0</v>
      </c>
    </row>
    <row r="56" spans="1:7">
      <c r="A56" s="4" t="s">
        <v>344</v>
      </c>
      <c r="B56" s="5" t="n">
        <v>564096</v>
      </c>
      <c r="D56" s="5" t="n">
        <v>424333</v>
      </c>
    </row>
    <row r="57" spans="1:7">
      <c r="A57" s="4" t="s">
        <v>345</v>
      </c>
      <c r="B57" s="5" t="n">
        <v>-42167</v>
      </c>
      <c r="C57" s="5" t="n">
        <v>-84334</v>
      </c>
      <c r="D57" s="5" t="n">
        <v>-42167</v>
      </c>
      <c r="E57" s="5" t="n">
        <v>-84334</v>
      </c>
    </row>
    <row r="58" spans="1:7">
      <c r="A58" s="4" t="s">
        <v>94</v>
      </c>
      <c r="B58" s="5" t="n">
        <v>10</v>
      </c>
      <c r="C58" s="5" t="n">
        <v>-1312</v>
      </c>
      <c r="D58" s="5" t="n">
        <v>-2888</v>
      </c>
      <c r="E58" s="5" t="n">
        <v>3436</v>
      </c>
    </row>
    <row r="59" spans="1:7">
      <c r="A59" s="4" t="s">
        <v>77</v>
      </c>
      <c r="B59" s="5" t="n">
        <v>125447</v>
      </c>
      <c r="C59" s="5" t="n">
        <v>177882</v>
      </c>
      <c r="D59" s="5" t="n">
        <v>248766</v>
      </c>
      <c r="E59" s="5" t="n">
        <v>347504</v>
      </c>
    </row>
    <row r="60" spans="1:7">
      <c r="A60" s="4" t="s">
        <v>347</v>
      </c>
      <c r="B60" s="5" t="n">
        <v>-22206</v>
      </c>
      <c r="C60" s="5" t="n">
        <v>-28504</v>
      </c>
      <c r="D60" s="5" t="n">
        <v>-69400</v>
      </c>
      <c r="E60" s="5" t="n">
        <v>-89344</v>
      </c>
    </row>
    <row r="61" spans="1:7">
      <c r="A61" s="4" t="s">
        <v>349</v>
      </c>
      <c r="B61" s="5" t="n">
        <v>1740983</v>
      </c>
      <c r="C61" s="5" t="n">
        <v>1681597</v>
      </c>
      <c r="D61" s="5" t="n">
        <v>1794279</v>
      </c>
      <c r="E61" s="5" t="n">
        <v>1663971</v>
      </c>
      <c r="F61" s="5" t="n">
        <v>1740983</v>
      </c>
      <c r="G61" s="5" t="n">
        <v>1794279</v>
      </c>
    </row>
    <row r="62" spans="1:7">
      <c r="A62" s="4" t="s">
        <v>357</v>
      </c>
    </row>
    <row r="63" spans="1:7">
      <c r="A63" s="3" t="s">
        <v>341</v>
      </c>
    </row>
    <row r="64" spans="1:7">
      <c r="A64" s="4" t="s">
        <v>342</v>
      </c>
      <c r="B64" s="5" t="n">
        <v>8655</v>
      </c>
      <c r="C64" s="5" t="n">
        <v>7390</v>
      </c>
      <c r="D64" s="5" t="n">
        <v>9375</v>
      </c>
      <c r="E64" s="5" t="n">
        <v>9446</v>
      </c>
      <c r="F64" s="5" t="n">
        <v>7390</v>
      </c>
      <c r="G64" s="5" t="n">
        <v>9446</v>
      </c>
    </row>
    <row r="65" spans="1:7">
      <c r="A65" s="4" t="s">
        <v>94</v>
      </c>
      <c r="B65" s="5" t="n">
        <v>-324</v>
      </c>
      <c r="C65" s="5" t="n">
        <v>410</v>
      </c>
      <c r="D65" s="5" t="n">
        <v>-581</v>
      </c>
      <c r="E65" s="5" t="n">
        <v>318</v>
      </c>
    </row>
    <row r="66" spans="1:7">
      <c r="A66" s="4" t="s">
        <v>76</v>
      </c>
      <c r="B66" s="5" t="n">
        <v>247</v>
      </c>
      <c r="C66" s="5" t="n">
        <v>855</v>
      </c>
      <c r="D66" s="5" t="n">
        <v>-462</v>
      </c>
      <c r="E66" s="5" t="n">
        <v>-389</v>
      </c>
    </row>
    <row r="67" spans="1:7">
      <c r="A67" s="4" t="s">
        <v>349</v>
      </c>
      <c r="B67" s="6" t="n">
        <v>8578</v>
      </c>
      <c r="C67" s="5" t="n">
        <v>8655</v>
      </c>
      <c r="D67" s="6" t="n">
        <v>8332</v>
      </c>
      <c r="E67" s="5" t="n">
        <v>9375</v>
      </c>
      <c r="F67" s="6" t="n">
        <v>8578</v>
      </c>
      <c r="G67" s="6" t="n">
        <v>8332</v>
      </c>
    </row>
    <row r="68" spans="1:7">
      <c r="A68" s="4" t="s">
        <v>358</v>
      </c>
    </row>
    <row r="69" spans="1:7">
      <c r="A69" s="3" t="s">
        <v>341</v>
      </c>
    </row>
    <row r="70" spans="1:7">
      <c r="A70" s="4" t="s">
        <v>346</v>
      </c>
      <c r="C70" s="5" t="n">
        <v>0</v>
      </c>
    </row>
    <row r="71" spans="1:7">
      <c r="A71" s="4" t="s">
        <v>359</v>
      </c>
    </row>
    <row r="72" spans="1:7">
      <c r="A72" s="3" t="s">
        <v>341</v>
      </c>
    </row>
    <row r="73" spans="1:7">
      <c r="A73" s="4" t="s">
        <v>346</v>
      </c>
      <c r="C73" s="5" t="n">
        <v>0</v>
      </c>
    </row>
    <row r="74" spans="1:7">
      <c r="A74" s="4" t="s">
        <v>360</v>
      </c>
    </row>
    <row r="75" spans="1:7">
      <c r="A75" s="3" t="s">
        <v>341</v>
      </c>
    </row>
    <row r="76" spans="1:7">
      <c r="A76" s="4" t="s">
        <v>346</v>
      </c>
      <c r="C76" s="5" t="n">
        <v>0</v>
      </c>
    </row>
    <row r="77" spans="1:7">
      <c r="A77" s="4" t="s">
        <v>361</v>
      </c>
    </row>
    <row r="78" spans="1:7">
      <c r="A78" s="3" t="s">
        <v>341</v>
      </c>
    </row>
    <row r="79" spans="1:7">
      <c r="A79" s="4" t="s">
        <v>346</v>
      </c>
      <c r="C79" s="5" t="n">
        <v>0</v>
      </c>
    </row>
    <row r="80" spans="1:7">
      <c r="A80" s="4" t="s">
        <v>362</v>
      </c>
    </row>
    <row r="81" spans="1:7">
      <c r="A81" s="3" t="s">
        <v>341</v>
      </c>
    </row>
    <row r="82" spans="1:7">
      <c r="A82" s="4" t="s">
        <v>346</v>
      </c>
      <c r="C82" s="5" t="n">
        <v>0</v>
      </c>
    </row>
    <row r="83" spans="1:7">
      <c r="A83" s="4" t="s">
        <v>363</v>
      </c>
    </row>
    <row r="84" spans="1:7">
      <c r="A84" s="3" t="s">
        <v>341</v>
      </c>
    </row>
    <row r="85" spans="1:7">
      <c r="A85" s="4" t="s">
        <v>346</v>
      </c>
      <c r="C85" s="5" t="n">
        <v>-33707</v>
      </c>
    </row>
    <row r="86" spans="1:7">
      <c r="A86" s="4" t="s">
        <v>364</v>
      </c>
    </row>
    <row r="87" spans="1:7">
      <c r="A87" s="3" t="s">
        <v>341</v>
      </c>
    </row>
    <row r="88" spans="1:7">
      <c r="A88" s="4" t="s">
        <v>346</v>
      </c>
      <c r="C88" s="6" t="n">
        <v>0</v>
      </c>
    </row>
    <row r="89" spans="1:7">
      <c r="A89" s="4" t="s">
        <v>365</v>
      </c>
    </row>
    <row r="90" spans="1:7">
      <c r="A90" s="3" t="s">
        <v>341</v>
      </c>
    </row>
    <row r="91" spans="1:7">
      <c r="A91" s="4" t="s">
        <v>355</v>
      </c>
      <c r="E91" s="5" t="n">
        <v>4706</v>
      </c>
    </row>
    <row r="92" spans="1:7">
      <c r="A92" s="4" t="s">
        <v>366</v>
      </c>
    </row>
    <row r="93" spans="1:7">
      <c r="A93" s="3" t="s">
        <v>341</v>
      </c>
    </row>
    <row r="94" spans="1:7">
      <c r="A94" s="4" t="s">
        <v>355</v>
      </c>
      <c r="E94" s="6" t="n">
        <v>-4706</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7</v>
      </c>
      <c r="B1" s="2" t="s">
        <v>62</v>
      </c>
      <c r="F1" s="2" t="s">
        <v>1</v>
      </c>
    </row>
    <row r="2" spans="1:7">
      <c r="B2" s="2" t="s">
        <v>2</v>
      </c>
      <c r="C2" s="2" t="s">
        <v>339</v>
      </c>
      <c r="D2" s="2" t="s">
        <v>63</v>
      </c>
      <c r="E2" s="2" t="s">
        <v>340</v>
      </c>
      <c r="F2" s="2" t="s">
        <v>2</v>
      </c>
      <c r="G2" s="2" t="s">
        <v>63</v>
      </c>
    </row>
    <row r="3" spans="1:7">
      <c r="A3" s="3" t="s">
        <v>368</v>
      </c>
    </row>
    <row r="4" spans="1:7">
      <c r="A4" s="4" t="s">
        <v>342</v>
      </c>
      <c r="B4" s="6" t="n">
        <v>8622916</v>
      </c>
      <c r="C4" s="6" t="n">
        <v>8617530</v>
      </c>
      <c r="D4" s="6" t="n">
        <v>8292092</v>
      </c>
      <c r="E4" s="6" t="n">
        <v>8165028</v>
      </c>
      <c r="F4" s="6" t="n">
        <v>8617530</v>
      </c>
      <c r="G4" s="6" t="n">
        <v>8165028</v>
      </c>
    </row>
    <row r="5" spans="1:7">
      <c r="A5" s="4" t="s">
        <v>83</v>
      </c>
      <c r="B5" s="5" t="n">
        <v>-10585</v>
      </c>
      <c r="C5" s="5" t="n">
        <v>-1638</v>
      </c>
      <c r="D5" s="5" t="n">
        <v>14884</v>
      </c>
      <c r="E5" s="5" t="n">
        <v>389</v>
      </c>
      <c r="F5" s="5" t="n">
        <v>-12223</v>
      </c>
      <c r="G5" s="5" t="n">
        <v>15273</v>
      </c>
    </row>
    <row r="6" spans="1:7">
      <c r="A6" s="4" t="s">
        <v>349</v>
      </c>
      <c r="B6" s="5" t="n">
        <v>8623956</v>
      </c>
      <c r="C6" s="5" t="n">
        <v>8622916</v>
      </c>
      <c r="D6" s="5" t="n">
        <v>8402229</v>
      </c>
      <c r="E6" s="5" t="n">
        <v>8292092</v>
      </c>
      <c r="F6" s="5" t="n">
        <v>8623956</v>
      </c>
      <c r="G6" s="5" t="n">
        <v>8402229</v>
      </c>
    </row>
    <row r="7" spans="1:7">
      <c r="A7" s="4" t="s">
        <v>369</v>
      </c>
    </row>
    <row r="8" spans="1:7">
      <c r="A8" s="3" t="s">
        <v>368</v>
      </c>
    </row>
    <row r="9" spans="1:7">
      <c r="A9" s="4" t="s">
        <v>342</v>
      </c>
      <c r="B9" s="5" t="n">
        <v>-167405</v>
      </c>
      <c r="C9" s="5" t="n">
        <v>-172478</v>
      </c>
      <c r="D9" s="5" t="n">
        <v>-137818</v>
      </c>
      <c r="E9" s="5" t="n">
        <v>-140335</v>
      </c>
      <c r="F9" s="5" t="n">
        <v>-172478</v>
      </c>
      <c r="G9" s="5" t="n">
        <v>-140335</v>
      </c>
    </row>
    <row r="10" spans="1:7">
      <c r="A10" s="4" t="s">
        <v>370</v>
      </c>
      <c r="B10" s="5" t="n">
        <v>0</v>
      </c>
      <c r="C10" s="5" t="n">
        <v>-85</v>
      </c>
      <c r="D10" s="5" t="n">
        <v>102</v>
      </c>
      <c r="E10" s="5" t="n">
        <v>175</v>
      </c>
    </row>
    <row r="11" spans="1:7">
      <c r="A11" s="4" t="s">
        <v>371</v>
      </c>
      <c r="B11" s="5" t="n">
        <v>4977</v>
      </c>
      <c r="C11" s="5" t="n">
        <v>4977</v>
      </c>
      <c r="D11" s="5" t="n">
        <v>2564</v>
      </c>
      <c r="E11" s="5" t="n">
        <v>2565</v>
      </c>
    </row>
    <row r="12" spans="1:7">
      <c r="A12" s="4" t="s">
        <v>372</v>
      </c>
      <c r="B12" s="5" t="n">
        <v>4977</v>
      </c>
      <c r="C12" s="5" t="n">
        <v>4892</v>
      </c>
      <c r="D12" s="5" t="n">
        <v>2666</v>
      </c>
      <c r="E12" s="5" t="n">
        <v>2740</v>
      </c>
    </row>
    <row r="13" spans="1:7">
      <c r="A13" s="4" t="s">
        <v>373</v>
      </c>
      <c r="B13" s="5" t="n">
        <v>-1231</v>
      </c>
      <c r="C13" s="5" t="n">
        <v>181</v>
      </c>
      <c r="D13" s="5" t="n">
        <v>-664</v>
      </c>
      <c r="E13" s="5" t="n">
        <v>-639</v>
      </c>
    </row>
    <row r="14" spans="1:7">
      <c r="A14" s="4" t="s">
        <v>83</v>
      </c>
      <c r="B14" s="5" t="n">
        <v>3746</v>
      </c>
      <c r="C14" s="5" t="n">
        <v>5073</v>
      </c>
      <c r="D14" s="5" t="n">
        <v>2002</v>
      </c>
      <c r="E14" s="5" t="n">
        <v>2101</v>
      </c>
    </row>
    <row r="15" spans="1:7">
      <c r="A15" s="4" t="s">
        <v>355</v>
      </c>
      <c r="E15" s="5" t="n">
        <v>416</v>
      </c>
    </row>
    <row r="16" spans="1:7">
      <c r="A16" s="4" t="s">
        <v>349</v>
      </c>
      <c r="B16" s="5" t="n">
        <v>-163659</v>
      </c>
      <c r="C16" s="5" t="n">
        <v>-167405</v>
      </c>
      <c r="D16" s="5" t="n">
        <v>-135816</v>
      </c>
      <c r="E16" s="5" t="n">
        <v>-137818</v>
      </c>
      <c r="F16" s="5" t="n">
        <v>-163659</v>
      </c>
      <c r="G16" s="5" t="n">
        <v>-135816</v>
      </c>
    </row>
    <row r="17" spans="1:7">
      <c r="A17" s="4" t="s">
        <v>374</v>
      </c>
    </row>
    <row r="18" spans="1:7">
      <c r="A18" s="3" t="s">
        <v>368</v>
      </c>
    </row>
    <row r="19" spans="1:7">
      <c r="A19" s="4" t="s">
        <v>342</v>
      </c>
      <c r="D19" s="5" t="n">
        <v>0</v>
      </c>
      <c r="E19" s="5" t="n">
        <v>8861</v>
      </c>
      <c r="G19" s="5" t="n">
        <v>8861</v>
      </c>
    </row>
    <row r="20" spans="1:7">
      <c r="A20" s="4" t="s">
        <v>370</v>
      </c>
      <c r="D20" s="5" t="n">
        <v>0</v>
      </c>
      <c r="E20" s="5" t="n">
        <v>0</v>
      </c>
    </row>
    <row r="21" spans="1:7">
      <c r="A21" s="4" t="s">
        <v>371</v>
      </c>
      <c r="D21" s="5" t="n">
        <v>0</v>
      </c>
      <c r="E21" s="5" t="n">
        <v>0</v>
      </c>
    </row>
    <row r="22" spans="1:7">
      <c r="A22" s="4" t="s">
        <v>372</v>
      </c>
      <c r="D22" s="5" t="n">
        <v>0</v>
      </c>
      <c r="E22" s="5" t="n">
        <v>0</v>
      </c>
    </row>
    <row r="23" spans="1:7">
      <c r="A23" s="4" t="s">
        <v>373</v>
      </c>
      <c r="D23" s="5" t="n">
        <v>0</v>
      </c>
      <c r="E23" s="5" t="n">
        <v>0</v>
      </c>
    </row>
    <row r="24" spans="1:7">
      <c r="A24" s="4" t="s">
        <v>83</v>
      </c>
      <c r="D24" s="5" t="n">
        <v>0</v>
      </c>
      <c r="E24" s="5" t="n">
        <v>0</v>
      </c>
    </row>
    <row r="25" spans="1:7">
      <c r="A25" s="4" t="s">
        <v>355</v>
      </c>
      <c r="E25" s="5" t="n">
        <v>-8861</v>
      </c>
    </row>
    <row r="26" spans="1:7">
      <c r="A26" s="4" t="s">
        <v>349</v>
      </c>
      <c r="D26" s="5" t="n">
        <v>0</v>
      </c>
      <c r="E26" s="5" t="n">
        <v>0</v>
      </c>
      <c r="G26" s="5" t="n">
        <v>0</v>
      </c>
    </row>
    <row r="27" spans="1:7">
      <c r="A27" s="4" t="s">
        <v>375</v>
      </c>
    </row>
    <row r="28" spans="1:7">
      <c r="A28" s="3" t="s">
        <v>368</v>
      </c>
    </row>
    <row r="29" spans="1:7">
      <c r="A29" s="4" t="s">
        <v>342</v>
      </c>
      <c r="B29" s="5" t="n">
        <v>9425</v>
      </c>
      <c r="C29" s="5" t="n">
        <v>15297</v>
      </c>
      <c r="D29" s="5" t="n">
        <v>-6206</v>
      </c>
      <c r="E29" s="5" t="n">
        <v>-5882</v>
      </c>
      <c r="F29" s="5" t="n">
        <v>15297</v>
      </c>
      <c r="G29" s="5" t="n">
        <v>-5882</v>
      </c>
    </row>
    <row r="30" spans="1:7">
      <c r="A30" s="4" t="s">
        <v>370</v>
      </c>
      <c r="B30" s="5" t="n">
        <v>-5975</v>
      </c>
      <c r="C30" s="5" t="n">
        <v>-3331</v>
      </c>
      <c r="D30" s="5" t="n">
        <v>18954</v>
      </c>
      <c r="E30" s="5" t="n">
        <v>-317</v>
      </c>
    </row>
    <row r="31" spans="1:7">
      <c r="A31" s="4" t="s">
        <v>371</v>
      </c>
      <c r="B31" s="5" t="n">
        <v>-1747</v>
      </c>
      <c r="C31" s="5" t="n">
        <v>-4473</v>
      </c>
      <c r="D31" s="5" t="n">
        <v>-5677</v>
      </c>
      <c r="E31" s="5" t="n">
        <v>-1475</v>
      </c>
    </row>
    <row r="32" spans="1:7">
      <c r="A32" s="4" t="s">
        <v>372</v>
      </c>
      <c r="B32" s="5" t="n">
        <v>-7722</v>
      </c>
      <c r="C32" s="5" t="n">
        <v>-7804</v>
      </c>
      <c r="D32" s="5" t="n">
        <v>13277</v>
      </c>
      <c r="E32" s="5" t="n">
        <v>-1792</v>
      </c>
    </row>
    <row r="33" spans="1:7">
      <c r="A33" s="4" t="s">
        <v>373</v>
      </c>
      <c r="B33" s="5" t="n">
        <v>1910</v>
      </c>
      <c r="C33" s="5" t="n">
        <v>1932</v>
      </c>
      <c r="D33" s="5" t="n">
        <v>-3308</v>
      </c>
      <c r="E33" s="5" t="n">
        <v>485</v>
      </c>
    </row>
    <row r="34" spans="1:7">
      <c r="A34" s="4" t="s">
        <v>83</v>
      </c>
      <c r="B34" s="5" t="n">
        <v>-5812</v>
      </c>
      <c r="C34" s="5" t="n">
        <v>-5872</v>
      </c>
      <c r="D34" s="5" t="n">
        <v>9969</v>
      </c>
      <c r="E34" s="5" t="n">
        <v>-1307</v>
      </c>
    </row>
    <row r="35" spans="1:7">
      <c r="A35" s="4" t="s">
        <v>355</v>
      </c>
      <c r="E35" s="5" t="n">
        <v>983</v>
      </c>
    </row>
    <row r="36" spans="1:7">
      <c r="A36" s="4" t="s">
        <v>349</v>
      </c>
      <c r="B36" s="5" t="n">
        <v>3613</v>
      </c>
      <c r="C36" s="5" t="n">
        <v>9425</v>
      </c>
      <c r="D36" s="5" t="n">
        <v>3763</v>
      </c>
      <c r="E36" s="5" t="n">
        <v>-6206</v>
      </c>
      <c r="F36" s="5" t="n">
        <v>3613</v>
      </c>
      <c r="G36" s="5" t="n">
        <v>3763</v>
      </c>
    </row>
    <row r="37" spans="1:7">
      <c r="A37" s="4" t="s">
        <v>376</v>
      </c>
    </row>
    <row r="38" spans="1:7">
      <c r="A38" s="3" t="s">
        <v>368</v>
      </c>
    </row>
    <row r="39" spans="1:7">
      <c r="A39" s="4" t="s">
        <v>342</v>
      </c>
      <c r="B39" s="5" t="n">
        <v>-70591</v>
      </c>
      <c r="C39" s="5" t="n">
        <v>-69752</v>
      </c>
      <c r="D39" s="5" t="n">
        <v>-60208</v>
      </c>
      <c r="E39" s="5" t="n">
        <v>-62559</v>
      </c>
      <c r="F39" s="5" t="n">
        <v>-69752</v>
      </c>
      <c r="G39" s="5" t="n">
        <v>-62559</v>
      </c>
    </row>
    <row r="40" spans="1:7">
      <c r="A40" s="4" t="s">
        <v>370</v>
      </c>
      <c r="B40" s="5" t="n">
        <v>-8540</v>
      </c>
      <c r="C40" s="5" t="n">
        <v>-2411</v>
      </c>
      <c r="D40" s="5" t="n">
        <v>3176</v>
      </c>
      <c r="E40" s="5" t="n">
        <v>-25</v>
      </c>
    </row>
    <row r="41" spans="1:7">
      <c r="A41" s="4" t="s">
        <v>371</v>
      </c>
      <c r="B41" s="5" t="n">
        <v>0</v>
      </c>
      <c r="C41" s="5" t="n">
        <v>0</v>
      </c>
      <c r="D41" s="5" t="n">
        <v>0</v>
      </c>
      <c r="E41" s="5" t="n">
        <v>0</v>
      </c>
    </row>
    <row r="42" spans="1:7">
      <c r="A42" s="4" t="s">
        <v>372</v>
      </c>
      <c r="B42" s="5" t="n">
        <v>-8540</v>
      </c>
      <c r="C42" s="5" t="n">
        <v>-2411</v>
      </c>
      <c r="D42" s="5" t="n">
        <v>3176</v>
      </c>
      <c r="E42" s="5" t="n">
        <v>-25</v>
      </c>
    </row>
    <row r="43" spans="1:7">
      <c r="A43" s="4" t="s">
        <v>373</v>
      </c>
      <c r="B43" s="5" t="n">
        <v>21</v>
      </c>
      <c r="C43" s="5" t="n">
        <v>1572</v>
      </c>
      <c r="D43" s="5" t="n">
        <v>-263</v>
      </c>
      <c r="E43" s="5" t="n">
        <v>-380</v>
      </c>
    </row>
    <row r="44" spans="1:7">
      <c r="A44" s="4" t="s">
        <v>83</v>
      </c>
      <c r="B44" s="5" t="n">
        <v>-8519</v>
      </c>
      <c r="C44" s="5" t="n">
        <v>-839</v>
      </c>
      <c r="D44" s="5" t="n">
        <v>2913</v>
      </c>
      <c r="E44" s="5" t="n">
        <v>-405</v>
      </c>
    </row>
    <row r="45" spans="1:7">
      <c r="A45" s="4" t="s">
        <v>355</v>
      </c>
      <c r="E45" s="5" t="n">
        <v>2756</v>
      </c>
    </row>
    <row r="46" spans="1:7">
      <c r="A46" s="4" t="s">
        <v>349</v>
      </c>
      <c r="B46" s="5" t="n">
        <v>-79110</v>
      </c>
      <c r="C46" s="5" t="n">
        <v>-70591</v>
      </c>
      <c r="D46" s="5" t="n">
        <v>-57295</v>
      </c>
      <c r="E46" s="5" t="n">
        <v>-60208</v>
      </c>
      <c r="F46" s="5" t="n">
        <v>-79110</v>
      </c>
      <c r="G46" s="5" t="n">
        <v>-57295</v>
      </c>
    </row>
    <row r="47" spans="1:7">
      <c r="A47" s="4" t="s">
        <v>354</v>
      </c>
    </row>
    <row r="48" spans="1:7">
      <c r="A48" s="3" t="s">
        <v>368</v>
      </c>
    </row>
    <row r="49" spans="1:7">
      <c r="A49" s="4" t="s">
        <v>342</v>
      </c>
      <c r="B49" s="5" t="n">
        <v>-228571</v>
      </c>
      <c r="C49" s="5" t="n">
        <v>-226933</v>
      </c>
      <c r="D49" s="5" t="n">
        <v>-204232</v>
      </c>
      <c r="E49" s="5" t="n">
        <v>-199915</v>
      </c>
      <c r="F49" s="5" t="n">
        <v>-226933</v>
      </c>
      <c r="G49" s="5" t="n">
        <v>-199915</v>
      </c>
    </row>
    <row r="50" spans="1:7">
      <c r="A50" s="4" t="s">
        <v>370</v>
      </c>
      <c r="B50" s="5" t="n">
        <v>-14515</v>
      </c>
      <c r="C50" s="5" t="n">
        <v>-5827</v>
      </c>
      <c r="D50" s="5" t="n">
        <v>22232</v>
      </c>
      <c r="E50" s="5" t="n">
        <v>-167</v>
      </c>
    </row>
    <row r="51" spans="1:7">
      <c r="A51" s="4" t="s">
        <v>371</v>
      </c>
      <c r="B51" s="5" t="n">
        <v>3230</v>
      </c>
      <c r="C51" s="5" t="n">
        <v>504</v>
      </c>
      <c r="D51" s="5" t="n">
        <v>-3113</v>
      </c>
      <c r="E51" s="5" t="n">
        <v>1090</v>
      </c>
    </row>
    <row r="52" spans="1:7">
      <c r="A52" s="4" t="s">
        <v>372</v>
      </c>
      <c r="B52" s="5" t="n">
        <v>-11285</v>
      </c>
      <c r="C52" s="5" t="n">
        <v>-5323</v>
      </c>
      <c r="D52" s="5" t="n">
        <v>19119</v>
      </c>
      <c r="E52" s="5" t="n">
        <v>923</v>
      </c>
    </row>
    <row r="53" spans="1:7">
      <c r="A53" s="4" t="s">
        <v>373</v>
      </c>
      <c r="B53" s="5" t="n">
        <v>700</v>
      </c>
      <c r="C53" s="5" t="n">
        <v>3685</v>
      </c>
      <c r="D53" s="5" t="n">
        <v>-4235</v>
      </c>
      <c r="E53" s="5" t="n">
        <v>-534</v>
      </c>
    </row>
    <row r="54" spans="1:7">
      <c r="A54" s="4" t="s">
        <v>83</v>
      </c>
      <c r="B54" s="5" t="n">
        <v>-10585</v>
      </c>
      <c r="C54" s="5" t="n">
        <v>-1638</v>
      </c>
      <c r="D54" s="5" t="n">
        <v>14884</v>
      </c>
      <c r="E54" s="5" t="n">
        <v>389</v>
      </c>
    </row>
    <row r="55" spans="1:7">
      <c r="A55" s="4" t="s">
        <v>355</v>
      </c>
      <c r="E55" s="5" t="n">
        <v>-4706</v>
      </c>
    </row>
    <row r="56" spans="1:7">
      <c r="A56" s="4" t="s">
        <v>349</v>
      </c>
      <c r="B56" s="6" t="n">
        <v>-239156</v>
      </c>
      <c r="C56" s="6" t="n">
        <v>-228571</v>
      </c>
      <c r="D56" s="6" t="n">
        <v>-189348</v>
      </c>
      <c r="E56" s="6" t="n">
        <v>-204232</v>
      </c>
      <c r="F56" s="6" t="n">
        <v>-239156</v>
      </c>
      <c r="G56" s="6" t="n">
        <v>-189348</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7</v>
      </c>
      <c r="B1" s="2" t="s">
        <v>62</v>
      </c>
      <c r="D1" s="2" t="s">
        <v>1</v>
      </c>
    </row>
    <row r="2" spans="1:5">
      <c r="B2" s="2" t="s">
        <v>2</v>
      </c>
      <c r="C2" s="2" t="s">
        <v>63</v>
      </c>
      <c r="D2" s="2" t="s">
        <v>2</v>
      </c>
      <c r="E2" s="2" t="s">
        <v>63</v>
      </c>
    </row>
    <row r="3" spans="1:5">
      <c r="A3" s="4" t="s">
        <v>378</v>
      </c>
    </row>
    <row r="4" spans="1:5">
      <c r="A4" s="3" t="s">
        <v>379</v>
      </c>
    </row>
    <row r="5" spans="1:5">
      <c r="A5" s="4" t="s">
        <v>380</v>
      </c>
      <c r="B5" s="9" t="n">
        <v>0.5</v>
      </c>
      <c r="C5" s="9" t="n">
        <v>0.5</v>
      </c>
      <c r="D5" s="9" t="n">
        <v>1.5</v>
      </c>
      <c r="E5" s="9" t="n">
        <v>1.5</v>
      </c>
    </row>
    <row r="6" spans="1:5">
      <c r="A6" s="4" t="s">
        <v>381</v>
      </c>
    </row>
    <row r="7" spans="1:5">
      <c r="A7" s="3" t="s">
        <v>379</v>
      </c>
    </row>
    <row r="8" spans="1:5">
      <c r="A8" s="4" t="s">
        <v>380</v>
      </c>
      <c r="B8" s="10" t="n">
        <v>0.49</v>
      </c>
      <c r="C8" s="10" t="n">
        <v>0.49</v>
      </c>
      <c r="D8" s="10" t="n">
        <v>1.48</v>
      </c>
      <c r="E8" s="10" t="n">
        <v>1.48</v>
      </c>
    </row>
    <row r="9" spans="1:5">
      <c r="A9" s="4" t="s">
        <v>382</v>
      </c>
    </row>
    <row r="10" spans="1:5">
      <c r="A10" s="3" t="s">
        <v>379</v>
      </c>
    </row>
    <row r="11" spans="1:5">
      <c r="A11" s="4" t="s">
        <v>380</v>
      </c>
      <c r="B11" s="10" t="n">
        <v>0.44</v>
      </c>
      <c r="C11" s="10" t="n">
        <v>0.44</v>
      </c>
      <c r="D11" s="10" t="n">
        <v>1.33</v>
      </c>
      <c r="E11" s="10" t="n">
        <v>1.33</v>
      </c>
    </row>
    <row r="12" spans="1:5">
      <c r="A12" s="4" t="s">
        <v>383</v>
      </c>
    </row>
    <row r="13" spans="1:5">
      <c r="A13" s="3" t="s">
        <v>379</v>
      </c>
    </row>
    <row r="14" spans="1:5">
      <c r="A14" s="4" t="s">
        <v>380</v>
      </c>
      <c r="B14" s="10" t="n">
        <v>0.42</v>
      </c>
      <c r="C14" s="10" t="n">
        <v>0.42</v>
      </c>
      <c r="D14" s="10" t="n">
        <v>1.27</v>
      </c>
      <c r="E14" s="10" t="n">
        <v>1.27</v>
      </c>
    </row>
    <row r="15" spans="1:5">
      <c r="A15" s="4" t="s">
        <v>384</v>
      </c>
    </row>
    <row r="16" spans="1:5">
      <c r="A16" s="3" t="s">
        <v>379</v>
      </c>
    </row>
    <row r="17" spans="1:5">
      <c r="A17" s="4" t="s">
        <v>380</v>
      </c>
      <c r="B17" s="9" t="n">
        <v>0.47</v>
      </c>
      <c r="C17" s="9" t="n">
        <v>0.47</v>
      </c>
      <c r="D17" s="9" t="n">
        <v>1.41</v>
      </c>
      <c r="E17" s="9" t="n">
        <v>1.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2</v>
      </c>
      <c r="D1" s="2" t="s">
        <v>1</v>
      </c>
    </row>
    <row r="2" spans="1:5">
      <c r="B2" s="2" t="s">
        <v>2</v>
      </c>
      <c r="C2" s="2" t="s">
        <v>63</v>
      </c>
      <c r="D2" s="2" t="s">
        <v>2</v>
      </c>
      <c r="E2" s="2" t="s">
        <v>63</v>
      </c>
    </row>
    <row r="3" spans="1:5">
      <c r="A3" s="4" t="s">
        <v>386</v>
      </c>
    </row>
    <row r="4" spans="1:5">
      <c r="A4" s="3" t="s">
        <v>387</v>
      </c>
    </row>
    <row r="5" spans="1:5">
      <c r="A5" s="4" t="s">
        <v>388</v>
      </c>
      <c r="B5" s="6" t="n">
        <v>10538</v>
      </c>
      <c r="C5" s="6" t="n">
        <v>9648</v>
      </c>
      <c r="D5" s="6" t="n">
        <v>21076</v>
      </c>
      <c r="E5" s="6" t="n">
        <v>19296</v>
      </c>
    </row>
    <row r="6" spans="1:5">
      <c r="A6" s="4" t="s">
        <v>389</v>
      </c>
      <c r="B6" s="5" t="n">
        <v>5431</v>
      </c>
      <c r="C6" s="5" t="n">
        <v>7099</v>
      </c>
      <c r="D6" s="5" t="n">
        <v>10861</v>
      </c>
      <c r="E6" s="5" t="n">
        <v>14198</v>
      </c>
    </row>
    <row r="7" spans="1:5">
      <c r="A7" s="4" t="s">
        <v>390</v>
      </c>
      <c r="B7" s="5" t="n">
        <v>-11671</v>
      </c>
      <c r="C7" s="5" t="n">
        <v>-11242</v>
      </c>
      <c r="D7" s="5" t="n">
        <v>-23342</v>
      </c>
      <c r="E7" s="5" t="n">
        <v>-22484</v>
      </c>
    </row>
    <row r="8" spans="1:5">
      <c r="A8" s="4" t="s">
        <v>391</v>
      </c>
      <c r="B8" s="5" t="n">
        <v>45</v>
      </c>
      <c r="C8" s="5" t="n">
        <v>42</v>
      </c>
      <c r="D8" s="5" t="n">
        <v>89</v>
      </c>
      <c r="E8" s="5" t="n">
        <v>85</v>
      </c>
    </row>
    <row r="9" spans="1:5">
      <c r="A9" s="4" t="s">
        <v>392</v>
      </c>
      <c r="B9" s="5" t="n">
        <v>5396</v>
      </c>
      <c r="C9" s="5" t="n">
        <v>3087</v>
      </c>
      <c r="D9" s="5" t="n">
        <v>10791</v>
      </c>
      <c r="E9" s="5" t="n">
        <v>6174</v>
      </c>
    </row>
    <row r="10" spans="1:5">
      <c r="A10" s="4" t="s">
        <v>393</v>
      </c>
      <c r="B10" s="5" t="n">
        <v>0</v>
      </c>
      <c r="C10" s="5" t="n">
        <v>169</v>
      </c>
      <c r="D10" s="5" t="n">
        <v>0</v>
      </c>
      <c r="E10" s="5" t="n">
        <v>169</v>
      </c>
    </row>
    <row r="11" spans="1:5">
      <c r="A11" s="4" t="s">
        <v>394</v>
      </c>
      <c r="B11" s="5" t="n">
        <v>9739</v>
      </c>
      <c r="C11" s="5" t="n">
        <v>8803</v>
      </c>
      <c r="D11" s="5" t="n">
        <v>19475</v>
      </c>
      <c r="E11" s="5" t="n">
        <v>17438</v>
      </c>
    </row>
    <row r="12" spans="1:5">
      <c r="A12" s="4" t="s">
        <v>395</v>
      </c>
    </row>
    <row r="13" spans="1:5">
      <c r="A13" s="3" t="s">
        <v>387</v>
      </c>
    </row>
    <row r="14" spans="1:5">
      <c r="A14" s="4" t="s">
        <v>388</v>
      </c>
      <c r="B14" s="5" t="n">
        <v>101</v>
      </c>
      <c r="C14" s="5" t="n">
        <v>78</v>
      </c>
      <c r="D14" s="5" t="n">
        <v>203</v>
      </c>
      <c r="E14" s="5" t="n">
        <v>155</v>
      </c>
    </row>
    <row r="15" spans="1:5">
      <c r="A15" s="4" t="s">
        <v>389</v>
      </c>
      <c r="B15" s="5" t="n">
        <v>107</v>
      </c>
      <c r="C15" s="5" t="n">
        <v>187</v>
      </c>
      <c r="D15" s="5" t="n">
        <v>214</v>
      </c>
      <c r="E15" s="5" t="n">
        <v>374</v>
      </c>
    </row>
    <row r="16" spans="1:5">
      <c r="A16" s="4" t="s">
        <v>390</v>
      </c>
      <c r="B16" s="5" t="n">
        <v>0</v>
      </c>
      <c r="C16" s="5" t="n">
        <v>0</v>
      </c>
      <c r="D16" s="5" t="n">
        <v>0</v>
      </c>
      <c r="E16" s="5" t="n">
        <v>0</v>
      </c>
    </row>
    <row r="17" spans="1:5">
      <c r="A17" s="4" t="s">
        <v>391</v>
      </c>
      <c r="B17" s="5" t="n">
        <v>-28</v>
      </c>
      <c r="C17" s="5" t="n">
        <v>-19</v>
      </c>
      <c r="D17" s="5" t="n">
        <v>-57</v>
      </c>
      <c r="E17" s="5" t="n">
        <v>-37</v>
      </c>
    </row>
    <row r="18" spans="1:5">
      <c r="A18" s="4" t="s">
        <v>392</v>
      </c>
      <c r="B18" s="5" t="n">
        <v>25</v>
      </c>
      <c r="C18" s="5" t="n">
        <v>1</v>
      </c>
      <c r="D18" s="5" t="n">
        <v>49</v>
      </c>
      <c r="E18" s="5" t="n">
        <v>1</v>
      </c>
    </row>
    <row r="19" spans="1:5">
      <c r="A19" s="4" t="s">
        <v>393</v>
      </c>
      <c r="B19" s="5" t="n">
        <v>0</v>
      </c>
      <c r="C19" s="5" t="n">
        <v>0</v>
      </c>
      <c r="D19" s="5" t="n">
        <v>0</v>
      </c>
      <c r="E19" s="5" t="n">
        <v>0</v>
      </c>
    </row>
    <row r="20" spans="1:5">
      <c r="A20" s="4" t="s">
        <v>394</v>
      </c>
      <c r="B20" s="5" t="n">
        <v>205</v>
      </c>
      <c r="C20" s="5" t="n">
        <v>247</v>
      </c>
      <c r="D20" s="5" t="n">
        <v>409</v>
      </c>
      <c r="E20" s="5" t="n">
        <v>493</v>
      </c>
    </row>
    <row r="21" spans="1:5">
      <c r="A21" s="4" t="s">
        <v>396</v>
      </c>
    </row>
    <row r="22" spans="1:5">
      <c r="A22" s="3" t="s">
        <v>387</v>
      </c>
    </row>
    <row r="23" spans="1:5">
      <c r="A23" s="4" t="s">
        <v>388</v>
      </c>
      <c r="B23" s="5" t="n">
        <v>262</v>
      </c>
      <c r="C23" s="5" t="n">
        <v>263</v>
      </c>
      <c r="D23" s="5" t="n">
        <v>525</v>
      </c>
      <c r="E23" s="5" t="n">
        <v>527</v>
      </c>
    </row>
    <row r="24" spans="1:5">
      <c r="A24" s="4" t="s">
        <v>389</v>
      </c>
      <c r="B24" s="5" t="n">
        <v>187</v>
      </c>
      <c r="C24" s="5" t="n">
        <v>274</v>
      </c>
      <c r="D24" s="5" t="n">
        <v>374</v>
      </c>
      <c r="E24" s="5" t="n">
        <v>547</v>
      </c>
    </row>
    <row r="25" spans="1:5">
      <c r="A25" s="4" t="s">
        <v>390</v>
      </c>
      <c r="B25" s="5" t="n">
        <v>0</v>
      </c>
      <c r="C25" s="5" t="n">
        <v>0</v>
      </c>
      <c r="D25" s="5" t="n">
        <v>0</v>
      </c>
      <c r="E25" s="5" t="n">
        <v>0</v>
      </c>
    </row>
    <row r="26" spans="1:5">
      <c r="A26" s="4" t="s">
        <v>391</v>
      </c>
      <c r="B26" s="5" t="n">
        <v>-111</v>
      </c>
      <c r="C26" s="5" t="n">
        <v>-139</v>
      </c>
      <c r="D26" s="5" t="n">
        <v>-223</v>
      </c>
      <c r="E26" s="5" t="n">
        <v>-278</v>
      </c>
    </row>
    <row r="27" spans="1:5">
      <c r="A27" s="4" t="s">
        <v>392</v>
      </c>
      <c r="B27" s="5" t="n">
        <v>-348</v>
      </c>
      <c r="C27" s="5" t="n">
        <v>-407</v>
      </c>
      <c r="D27" s="5" t="n">
        <v>-696</v>
      </c>
      <c r="E27" s="5" t="n">
        <v>-814</v>
      </c>
    </row>
    <row r="28" spans="1:5">
      <c r="A28" s="4" t="s">
        <v>393</v>
      </c>
      <c r="B28" s="5" t="n">
        <v>0</v>
      </c>
      <c r="C28" s="5" t="n">
        <v>0</v>
      </c>
      <c r="D28" s="5" t="n">
        <v>0</v>
      </c>
      <c r="E28" s="5" t="n">
        <v>0</v>
      </c>
    </row>
    <row r="29" spans="1:5">
      <c r="A29" s="4" t="s">
        <v>394</v>
      </c>
      <c r="B29" s="6" t="n">
        <v>-10</v>
      </c>
      <c r="C29" s="6" t="n">
        <v>-9</v>
      </c>
      <c r="D29" s="6" t="n">
        <v>-20</v>
      </c>
      <c r="E29" s="6" t="n">
        <v>-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97</v>
      </c>
      <c r="B1" s="2" t="s">
        <v>62</v>
      </c>
      <c r="D1" s="2" t="s">
        <v>1</v>
      </c>
    </row>
    <row r="2" spans="1:6">
      <c r="B2" s="2" t="s">
        <v>2</v>
      </c>
      <c r="C2" s="2" t="s">
        <v>63</v>
      </c>
      <c r="D2" s="2" t="s">
        <v>2</v>
      </c>
      <c r="E2" s="2" t="s">
        <v>63</v>
      </c>
      <c r="F2" s="2" t="s">
        <v>30</v>
      </c>
    </row>
    <row r="3" spans="1:6">
      <c r="A3" s="3" t="s">
        <v>143</v>
      </c>
    </row>
    <row r="4" spans="1:6">
      <c r="A4" s="4" t="s">
        <v>398</v>
      </c>
      <c r="B4" s="4" t="s">
        <v>399</v>
      </c>
      <c r="C4" s="4" t="s">
        <v>400</v>
      </c>
      <c r="D4" s="4" t="s">
        <v>401</v>
      </c>
      <c r="E4" s="4" t="s">
        <v>402</v>
      </c>
    </row>
    <row r="5" spans="1:6">
      <c r="A5" s="4" t="s">
        <v>403</v>
      </c>
      <c r="B5" s="7" t="n">
        <v>102.3</v>
      </c>
      <c r="D5" s="7" t="n">
        <v>102.3</v>
      </c>
      <c r="F5" s="7" t="n">
        <v>9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75</v>
      </c>
      <c r="B4" s="6" t="n">
        <v>304431</v>
      </c>
      <c r="C4" s="6" t="n">
        <v>595419</v>
      </c>
    </row>
    <row r="5" spans="1:3">
      <c r="A5" s="3" t="s">
        <v>89</v>
      </c>
    </row>
    <row r="6" spans="1:3">
      <c r="A6" s="4" t="s">
        <v>90</v>
      </c>
      <c r="B6" s="5" t="n">
        <v>272652</v>
      </c>
      <c r="C6" s="5" t="n">
        <v>271911</v>
      </c>
    </row>
    <row r="7" spans="1:3">
      <c r="A7" s="4" t="s">
        <v>91</v>
      </c>
      <c r="B7" s="5" t="n">
        <v>40109</v>
      </c>
      <c r="C7" s="5" t="n">
        <v>4940</v>
      </c>
    </row>
    <row r="8" spans="1:3">
      <c r="A8" s="4" t="s">
        <v>92</v>
      </c>
      <c r="B8" s="5" t="n">
        <v>1883</v>
      </c>
      <c r="C8" s="5" t="n">
        <v>6988</v>
      </c>
    </row>
    <row r="9" spans="1:3">
      <c r="A9" s="4" t="s">
        <v>93</v>
      </c>
      <c r="B9" s="5" t="n">
        <v>-5763</v>
      </c>
      <c r="C9" s="5" t="n">
        <v>33439</v>
      </c>
    </row>
    <row r="10" spans="1:3">
      <c r="A10" s="4" t="s">
        <v>94</v>
      </c>
      <c r="B10" s="5" t="n">
        <v>4181</v>
      </c>
      <c r="C10" s="5" t="n">
        <v>1798</v>
      </c>
    </row>
    <row r="11" spans="1:3">
      <c r="A11" s="3" t="s">
        <v>95</v>
      </c>
    </row>
    <row r="12" spans="1:3">
      <c r="A12" s="4" t="s">
        <v>33</v>
      </c>
      <c r="B12" s="5" t="n">
        <v>507844</v>
      </c>
      <c r="C12" s="5" t="n">
        <v>177334</v>
      </c>
    </row>
    <row r="13" spans="1:3">
      <c r="A13" s="4" t="s">
        <v>34</v>
      </c>
      <c r="B13" s="5" t="n">
        <v>-814318</v>
      </c>
      <c r="C13" s="5" t="n">
        <v>-786527</v>
      </c>
    </row>
    <row r="14" spans="1:3">
      <c r="A14" s="4" t="s">
        <v>96</v>
      </c>
      <c r="B14" s="5" t="n">
        <v>-54786</v>
      </c>
      <c r="C14" s="5" t="n">
        <v>-291812</v>
      </c>
    </row>
    <row r="15" spans="1:3">
      <c r="A15" s="4" t="s">
        <v>49</v>
      </c>
      <c r="B15" s="5" t="n">
        <v>45365</v>
      </c>
      <c r="C15" s="5" t="n">
        <v>-138741</v>
      </c>
    </row>
    <row r="16" spans="1:3">
      <c r="A16" s="4" t="s">
        <v>97</v>
      </c>
      <c r="B16" s="5" t="n">
        <v>301598</v>
      </c>
      <c r="C16" s="5" t="n">
        <v>-125251</v>
      </c>
    </row>
    <row r="17" spans="1:3">
      <c r="A17" s="3" t="s">
        <v>98</v>
      </c>
    </row>
    <row r="18" spans="1:3">
      <c r="A18" s="4" t="s">
        <v>99</v>
      </c>
      <c r="B18" s="5" t="n">
        <v>-224962</v>
      </c>
      <c r="C18" s="5" t="n">
        <v>-177991</v>
      </c>
    </row>
    <row r="19" spans="1:3">
      <c r="A19" s="4" t="s">
        <v>100</v>
      </c>
      <c r="B19" s="5" t="n">
        <v>6959</v>
      </c>
      <c r="C19" s="5" t="n">
        <v>25680</v>
      </c>
    </row>
    <row r="20" spans="1:3">
      <c r="A20" s="4" t="s">
        <v>101</v>
      </c>
      <c r="B20" s="5" t="n">
        <v>-8809</v>
      </c>
      <c r="C20" s="5" t="n">
        <v>-2634</v>
      </c>
    </row>
    <row r="21" spans="1:3">
      <c r="A21" s="4" t="s">
        <v>102</v>
      </c>
      <c r="B21" s="5" t="n">
        <v>209608</v>
      </c>
      <c r="C21" s="5" t="n">
        <v>-30508</v>
      </c>
    </row>
    <row r="22" spans="1:3">
      <c r="A22" s="4" t="s">
        <v>103</v>
      </c>
      <c r="B22" s="5" t="n">
        <v>-4475</v>
      </c>
      <c r="C22" s="5" t="n">
        <v>-6660</v>
      </c>
    </row>
    <row r="23" spans="1:3">
      <c r="A23" s="4" t="s">
        <v>104</v>
      </c>
      <c r="B23" s="5" t="n">
        <v>8709</v>
      </c>
      <c r="C23" s="5" t="n">
        <v>79809</v>
      </c>
    </row>
    <row r="24" spans="1:3">
      <c r="A24" s="4" t="s">
        <v>105</v>
      </c>
      <c r="B24" s="5" t="n">
        <v>12805</v>
      </c>
      <c r="C24" s="5" t="n">
        <v>14041</v>
      </c>
    </row>
    <row r="25" spans="1:3">
      <c r="A25" s="4" t="s">
        <v>106</v>
      </c>
      <c r="B25" s="5" t="n">
        <v>-165</v>
      </c>
      <c r="C25" s="5" t="n">
        <v>-98263</v>
      </c>
    </row>
    <row r="26" spans="1:3">
      <c r="A26" s="3" t="s">
        <v>107</v>
      </c>
    </row>
    <row r="27" spans="1:3">
      <c r="A27" s="4" t="s">
        <v>108</v>
      </c>
      <c r="B27" s="5" t="n">
        <v>11403077</v>
      </c>
      <c r="C27" s="5" t="n">
        <v>12360325</v>
      </c>
    </row>
    <row r="28" spans="1:3">
      <c r="A28" s="4" t="s">
        <v>109</v>
      </c>
      <c r="B28" s="5" t="n">
        <v>-11486347</v>
      </c>
      <c r="C28" s="5" t="n">
        <v>-12000939</v>
      </c>
    </row>
    <row r="29" spans="1:3">
      <c r="A29" s="4" t="s">
        <v>110</v>
      </c>
      <c r="B29" s="5" t="n">
        <v>-84334</v>
      </c>
      <c r="C29" s="5" t="n">
        <v>-84334</v>
      </c>
    </row>
    <row r="30" spans="1:3">
      <c r="A30" s="4" t="s">
        <v>111</v>
      </c>
      <c r="B30" s="5" t="n">
        <v>-8834</v>
      </c>
      <c r="C30" s="5" t="n">
        <v>-30753</v>
      </c>
    </row>
    <row r="31" spans="1:3">
      <c r="A31" s="4" t="s">
        <v>112</v>
      </c>
      <c r="B31" s="5" t="n">
        <v>-90030</v>
      </c>
      <c r="C31" s="5" t="n">
        <v>-74980</v>
      </c>
    </row>
    <row r="32" spans="1:3">
      <c r="A32" s="4" t="s">
        <v>113</v>
      </c>
      <c r="B32" s="5" t="n">
        <v>-13079</v>
      </c>
      <c r="C32" s="5" t="n">
        <v>-30332</v>
      </c>
    </row>
    <row r="33" spans="1:3">
      <c r="A33" s="4" t="s">
        <v>114</v>
      </c>
      <c r="B33" s="5" t="n">
        <v>-279547</v>
      </c>
      <c r="C33" s="5" t="n">
        <v>138987</v>
      </c>
    </row>
    <row r="34" spans="1:3">
      <c r="A34" s="4" t="s">
        <v>115</v>
      </c>
      <c r="B34" s="5" t="n">
        <v>-5613</v>
      </c>
      <c r="C34" s="5" t="n">
        <v>-2051</v>
      </c>
    </row>
    <row r="35" spans="1:3">
      <c r="A35" s="4" t="s">
        <v>116</v>
      </c>
      <c r="B35" s="5" t="n">
        <v>16273</v>
      </c>
      <c r="C35" s="5" t="n">
        <v>-86578</v>
      </c>
    </row>
    <row r="36" spans="1:3">
      <c r="A36" s="4" t="s">
        <v>117</v>
      </c>
      <c r="B36" s="5" t="n">
        <v>299675</v>
      </c>
      <c r="C36" s="5" t="n">
        <v>543940</v>
      </c>
    </row>
    <row r="37" spans="1:3">
      <c r="A37" s="4" t="s">
        <v>118</v>
      </c>
      <c r="B37" s="6" t="n">
        <v>315948</v>
      </c>
      <c r="C37" s="6" t="n">
        <v>4573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4</v>
      </c>
      <c r="B1" s="2" t="s">
        <v>62</v>
      </c>
      <c r="D1" s="2" t="s">
        <v>1</v>
      </c>
    </row>
    <row r="2" spans="1:7">
      <c r="B2" s="2" t="s">
        <v>2</v>
      </c>
      <c r="C2" s="2" t="s">
        <v>63</v>
      </c>
      <c r="D2" s="2" t="s">
        <v>2</v>
      </c>
      <c r="E2" s="2" t="s">
        <v>63</v>
      </c>
      <c r="F2" s="2" t="s">
        <v>30</v>
      </c>
      <c r="G2" s="2" t="s">
        <v>405</v>
      </c>
    </row>
    <row r="3" spans="1:7">
      <c r="A3" s="3" t="s">
        <v>406</v>
      </c>
    </row>
    <row r="4" spans="1:7">
      <c r="A4" s="4" t="s">
        <v>407</v>
      </c>
      <c r="G4" s="4" t="s">
        <v>408</v>
      </c>
    </row>
    <row r="5" spans="1:7">
      <c r="A5" s="4" t="s">
        <v>65</v>
      </c>
      <c r="B5" s="6" t="n">
        <v>6598226</v>
      </c>
      <c r="C5" s="6" t="n">
        <v>6483539</v>
      </c>
      <c r="D5" s="6" t="n">
        <v>14219711</v>
      </c>
      <c r="E5" s="6" t="n">
        <v>14967828</v>
      </c>
    </row>
    <row r="6" spans="1:7">
      <c r="A6" s="4" t="s">
        <v>409</v>
      </c>
      <c r="B6" s="5" t="n">
        <v>6598226</v>
      </c>
      <c r="C6" s="5" t="n">
        <v>6483539</v>
      </c>
      <c r="D6" s="5" t="n">
        <v>14219711</v>
      </c>
      <c r="E6" s="5" t="n">
        <v>14967828</v>
      </c>
    </row>
    <row r="7" spans="1:7">
      <c r="A7" s="4" t="s">
        <v>69</v>
      </c>
      <c r="B7" s="5" t="n">
        <v>115485</v>
      </c>
      <c r="C7" s="5" t="n">
        <v>249645</v>
      </c>
      <c r="D7" s="5" t="n">
        <v>272697</v>
      </c>
      <c r="E7" s="5" t="n">
        <v>564143</v>
      </c>
    </row>
    <row r="8" spans="1:7">
      <c r="A8" s="4" t="s">
        <v>70</v>
      </c>
      <c r="B8" s="5" t="n">
        <v>33411</v>
      </c>
      <c r="C8" s="5" t="n">
        <v>41269</v>
      </c>
      <c r="D8" s="5" t="n">
        <v>68382</v>
      </c>
      <c r="E8" s="5" t="n">
        <v>80177</v>
      </c>
    </row>
    <row r="9" spans="1:7">
      <c r="A9" s="4" t="s">
        <v>71</v>
      </c>
      <c r="B9" s="5" t="n">
        <v>-11352</v>
      </c>
      <c r="C9" s="5" t="n">
        <v>-11763</v>
      </c>
      <c r="D9" s="5" t="n">
        <v>-24850</v>
      </c>
      <c r="E9" s="5" t="n">
        <v>-36897</v>
      </c>
    </row>
    <row r="10" spans="1:7">
      <c r="A10" s="4" t="s">
        <v>72</v>
      </c>
      <c r="B10" s="5" t="n">
        <v>-34398</v>
      </c>
      <c r="C10" s="5" t="n">
        <v>-41716</v>
      </c>
      <c r="D10" s="5" t="n">
        <v>-84060</v>
      </c>
      <c r="E10" s="5" t="n">
        <v>-108224</v>
      </c>
    </row>
    <row r="11" spans="1:7">
      <c r="A11" s="4" t="s">
        <v>73</v>
      </c>
      <c r="B11" s="5" t="n">
        <v>127824</v>
      </c>
      <c r="C11" s="5" t="n">
        <v>261855</v>
      </c>
      <c r="D11" s="5" t="n">
        <v>313225</v>
      </c>
      <c r="E11" s="5" t="n">
        <v>629087</v>
      </c>
    </row>
    <row r="12" spans="1:7">
      <c r="A12" s="4" t="s">
        <v>40</v>
      </c>
      <c r="B12" s="5" t="n">
        <v>17022615</v>
      </c>
      <c r="D12" s="5" t="n">
        <v>17022615</v>
      </c>
      <c r="F12" s="6" t="n">
        <v>16447494</v>
      </c>
    </row>
    <row r="13" spans="1:7">
      <c r="A13" s="4" t="s">
        <v>253</v>
      </c>
    </row>
    <row r="14" spans="1:7">
      <c r="A14" s="3" t="s">
        <v>406</v>
      </c>
    </row>
    <row r="15" spans="1:7">
      <c r="A15" s="4" t="s">
        <v>410</v>
      </c>
      <c r="B15" s="5" t="n">
        <v>1561908</v>
      </c>
      <c r="C15" s="5" t="n">
        <v>1570968</v>
      </c>
      <c r="D15" s="5" t="n">
        <v>3589803</v>
      </c>
      <c r="E15" s="5" t="n">
        <v>3881048</v>
      </c>
    </row>
    <row r="16" spans="1:7">
      <c r="A16" s="4" t="s">
        <v>65</v>
      </c>
      <c r="B16" s="5" t="n">
        <v>1461050</v>
      </c>
      <c r="C16" s="5" t="n">
        <v>1474777</v>
      </c>
      <c r="D16" s="5" t="n">
        <v>3356473</v>
      </c>
      <c r="E16" s="5" t="n">
        <v>3636065</v>
      </c>
    </row>
    <row r="17" spans="1:7">
      <c r="A17" s="4" t="s">
        <v>409</v>
      </c>
      <c r="B17" s="5" t="n">
        <v>1461050</v>
      </c>
      <c r="C17" s="5" t="n">
        <v>1474777</v>
      </c>
      <c r="D17" s="5" t="n">
        <v>3356473</v>
      </c>
      <c r="E17" s="5" t="n">
        <v>3636065</v>
      </c>
    </row>
    <row r="18" spans="1:7">
      <c r="A18" s="4" t="s">
        <v>69</v>
      </c>
      <c r="B18" s="5" t="n">
        <v>137187</v>
      </c>
      <c r="C18" s="5" t="n">
        <v>301721</v>
      </c>
      <c r="D18" s="5" t="n">
        <v>298386</v>
      </c>
      <c r="E18" s="5" t="n">
        <v>537360</v>
      </c>
    </row>
    <row r="19" spans="1:7">
      <c r="A19" s="4" t="s">
        <v>70</v>
      </c>
      <c r="B19" s="5" t="n">
        <v>-187</v>
      </c>
      <c r="C19" s="5" t="n">
        <v>-1652</v>
      </c>
      <c r="D19" s="5" t="n">
        <v>187</v>
      </c>
      <c r="E19" s="5" t="n">
        <v>2585</v>
      </c>
    </row>
    <row r="20" spans="1:7">
      <c r="A20" s="4" t="s">
        <v>71</v>
      </c>
      <c r="B20" s="5" t="n">
        <v>-938</v>
      </c>
      <c r="C20" s="5" t="n">
        <v>-2217</v>
      </c>
      <c r="D20" s="5" t="n">
        <v>-1902</v>
      </c>
      <c r="E20" s="5" t="n">
        <v>-3203</v>
      </c>
    </row>
    <row r="21" spans="1:7">
      <c r="A21" s="4" t="s">
        <v>72</v>
      </c>
      <c r="B21" s="5" t="n">
        <v>-609</v>
      </c>
      <c r="C21" s="5" t="n">
        <v>-995</v>
      </c>
      <c r="D21" s="5" t="n">
        <v>-973</v>
      </c>
      <c r="E21" s="5" t="n">
        <v>-1068</v>
      </c>
    </row>
    <row r="22" spans="1:7">
      <c r="A22" s="4" t="s">
        <v>73</v>
      </c>
      <c r="B22" s="5" t="n">
        <v>138921</v>
      </c>
      <c r="C22" s="5" t="n">
        <v>306585</v>
      </c>
      <c r="D22" s="5" t="n">
        <v>301074</v>
      </c>
      <c r="E22" s="5" t="n">
        <v>539046</v>
      </c>
    </row>
    <row r="23" spans="1:7">
      <c r="A23" s="4" t="s">
        <v>40</v>
      </c>
      <c r="B23" s="5" t="n">
        <v>4627515</v>
      </c>
      <c r="D23" s="5" t="n">
        <v>4627515</v>
      </c>
    </row>
    <row r="24" spans="1:7">
      <c r="A24" s="4" t="s">
        <v>254</v>
      </c>
    </row>
    <row r="25" spans="1:7">
      <c r="A25" s="3" t="s">
        <v>406</v>
      </c>
    </row>
    <row r="26" spans="1:7">
      <c r="A26" s="4" t="s">
        <v>410</v>
      </c>
      <c r="B26" s="5" t="n">
        <v>5127441</v>
      </c>
      <c r="C26" s="5" t="n">
        <v>4998137</v>
      </c>
      <c r="D26" s="5" t="n">
        <v>10843434</v>
      </c>
      <c r="E26" s="5" t="n">
        <v>11306851</v>
      </c>
    </row>
    <row r="27" spans="1:7">
      <c r="A27" s="4" t="s">
        <v>65</v>
      </c>
      <c r="B27" s="5" t="n">
        <v>5124202</v>
      </c>
      <c r="C27" s="5" t="n">
        <v>4994545</v>
      </c>
      <c r="D27" s="5" t="n">
        <v>10836057</v>
      </c>
      <c r="E27" s="5" t="n">
        <v>11299942</v>
      </c>
    </row>
    <row r="28" spans="1:7">
      <c r="A28" s="4" t="s">
        <v>409</v>
      </c>
      <c r="B28" s="5" t="n">
        <v>5124202</v>
      </c>
      <c r="C28" s="5" t="n">
        <v>4994545</v>
      </c>
      <c r="D28" s="5" t="n">
        <v>10836057</v>
      </c>
      <c r="E28" s="5" t="n">
        <v>11299942</v>
      </c>
    </row>
    <row r="29" spans="1:7">
      <c r="A29" s="4" t="s">
        <v>69</v>
      </c>
      <c r="B29" s="5" t="n">
        <v>-6809</v>
      </c>
      <c r="C29" s="5" t="n">
        <v>-47129</v>
      </c>
      <c r="D29" s="5" t="n">
        <v>-7226</v>
      </c>
      <c r="E29" s="5" t="n">
        <v>32998</v>
      </c>
    </row>
    <row r="30" spans="1:7">
      <c r="A30" s="4" t="s">
        <v>70</v>
      </c>
      <c r="B30" s="5" t="n">
        <v>20759</v>
      </c>
      <c r="C30" s="5" t="n">
        <v>25398</v>
      </c>
      <c r="D30" s="5" t="n">
        <v>41500</v>
      </c>
      <c r="E30" s="5" t="n">
        <v>46398</v>
      </c>
    </row>
    <row r="31" spans="1:7">
      <c r="A31" s="4" t="s">
        <v>71</v>
      </c>
      <c r="B31" s="5" t="n">
        <v>-11395</v>
      </c>
      <c r="C31" s="5" t="n">
        <v>-10257</v>
      </c>
      <c r="D31" s="5" t="n">
        <v>-22848</v>
      </c>
      <c r="E31" s="5" t="n">
        <v>-32657</v>
      </c>
    </row>
    <row r="32" spans="1:7">
      <c r="A32" s="4" t="s">
        <v>72</v>
      </c>
      <c r="B32" s="5" t="n">
        <v>4672</v>
      </c>
      <c r="C32" s="5" t="n">
        <v>128</v>
      </c>
      <c r="D32" s="5" t="n">
        <v>8829</v>
      </c>
      <c r="E32" s="5" t="n">
        <v>1337</v>
      </c>
    </row>
    <row r="33" spans="1:7">
      <c r="A33" s="4" t="s">
        <v>73</v>
      </c>
      <c r="B33" s="5" t="n">
        <v>-20845</v>
      </c>
      <c r="C33" s="5" t="n">
        <v>-62398</v>
      </c>
      <c r="D33" s="5" t="n">
        <v>-34707</v>
      </c>
      <c r="E33" s="5" t="n">
        <v>17920</v>
      </c>
    </row>
    <row r="34" spans="1:7">
      <c r="A34" s="4" t="s">
        <v>40</v>
      </c>
      <c r="B34" s="5" t="n">
        <v>7112493</v>
      </c>
      <c r="D34" s="5" t="n">
        <v>7112493</v>
      </c>
    </row>
    <row r="35" spans="1:7">
      <c r="A35" s="4" t="s">
        <v>311</v>
      </c>
    </row>
    <row r="36" spans="1:7">
      <c r="A36" s="3" t="s">
        <v>406</v>
      </c>
    </row>
    <row r="37" spans="1:7">
      <c r="A37" s="4" t="s">
        <v>410</v>
      </c>
      <c r="B37" s="5" t="n">
        <v>0</v>
      </c>
      <c r="C37" s="5" t="n">
        <v>0</v>
      </c>
      <c r="D37" s="5" t="n">
        <v>0</v>
      </c>
      <c r="E37" s="5" t="n">
        <v>0</v>
      </c>
    </row>
    <row r="38" spans="1:7">
      <c r="A38" s="4" t="s">
        <v>69</v>
      </c>
      <c r="B38" s="5" t="n">
        <v>-10559</v>
      </c>
      <c r="C38" s="5" t="n">
        <v>-9880</v>
      </c>
      <c r="D38" s="5" t="n">
        <v>-18381</v>
      </c>
      <c r="E38" s="5" t="n">
        <v>-15008</v>
      </c>
    </row>
    <row r="39" spans="1:7">
      <c r="A39" s="4" t="s">
        <v>70</v>
      </c>
      <c r="B39" s="5" t="n">
        <v>11971</v>
      </c>
      <c r="C39" s="5" t="n">
        <v>15342</v>
      </c>
      <c r="D39" s="5" t="n">
        <v>24101</v>
      </c>
      <c r="E39" s="5" t="n">
        <v>29021</v>
      </c>
    </row>
    <row r="40" spans="1:7">
      <c r="A40" s="4" t="s">
        <v>71</v>
      </c>
      <c r="B40" s="5" t="n">
        <v>-348</v>
      </c>
      <c r="C40" s="5" t="n">
        <v>-392</v>
      </c>
      <c r="D40" s="5" t="n">
        <v>-1916</v>
      </c>
      <c r="E40" s="5" t="n">
        <v>-1963</v>
      </c>
    </row>
    <row r="41" spans="1:7">
      <c r="A41" s="4" t="s">
        <v>72</v>
      </c>
      <c r="B41" s="5" t="n">
        <v>-27923</v>
      </c>
      <c r="C41" s="5" t="n">
        <v>-35542</v>
      </c>
      <c r="D41" s="5" t="n">
        <v>-62757</v>
      </c>
      <c r="E41" s="5" t="n">
        <v>-76457</v>
      </c>
    </row>
    <row r="42" spans="1:7">
      <c r="A42" s="4" t="s">
        <v>73</v>
      </c>
      <c r="B42" s="5" t="n">
        <v>5741</v>
      </c>
      <c r="C42" s="5" t="n">
        <v>10712</v>
      </c>
      <c r="D42" s="5" t="n">
        <v>22191</v>
      </c>
      <c r="E42" s="5" t="n">
        <v>34391</v>
      </c>
    </row>
    <row r="43" spans="1:7">
      <c r="A43" s="4" t="s">
        <v>40</v>
      </c>
      <c r="B43" s="5" t="n">
        <v>2701686</v>
      </c>
      <c r="D43" s="5" t="n">
        <v>2701686</v>
      </c>
    </row>
    <row r="44" spans="1:7">
      <c r="A44" s="4" t="s">
        <v>255</v>
      </c>
    </row>
    <row r="45" spans="1:7">
      <c r="A45" s="3" t="s">
        <v>406</v>
      </c>
    </row>
    <row r="46" spans="1:7">
      <c r="A46" s="4" t="s">
        <v>410</v>
      </c>
      <c r="B46" s="5" t="n">
        <v>14049</v>
      </c>
      <c r="C46" s="5" t="n">
        <v>16694</v>
      </c>
      <c r="D46" s="5" t="n">
        <v>29999</v>
      </c>
      <c r="E46" s="5" t="n">
        <v>35761</v>
      </c>
    </row>
    <row r="47" spans="1:7">
      <c r="A47" s="4" t="s">
        <v>65</v>
      </c>
      <c r="B47" s="5" t="n">
        <v>12974</v>
      </c>
      <c r="C47" s="5" t="n">
        <v>14217</v>
      </c>
      <c r="D47" s="5" t="n">
        <v>27181</v>
      </c>
      <c r="E47" s="5" t="n">
        <v>31821</v>
      </c>
    </row>
    <row r="48" spans="1:7">
      <c r="A48" s="4" t="s">
        <v>409</v>
      </c>
      <c r="B48" s="5" t="n">
        <v>12974</v>
      </c>
      <c r="C48" s="5" t="n">
        <v>14217</v>
      </c>
      <c r="D48" s="5" t="n">
        <v>27181</v>
      </c>
      <c r="E48" s="5" t="n">
        <v>31821</v>
      </c>
    </row>
    <row r="49" spans="1:7">
      <c r="A49" s="4" t="s">
        <v>69</v>
      </c>
      <c r="B49" s="5" t="n">
        <v>-4334</v>
      </c>
      <c r="C49" s="5" t="n">
        <v>4933</v>
      </c>
      <c r="D49" s="5" t="n">
        <v>-82</v>
      </c>
      <c r="E49" s="5" t="n">
        <v>8793</v>
      </c>
    </row>
    <row r="50" spans="1:7">
      <c r="A50" s="4" t="s">
        <v>70</v>
      </c>
      <c r="B50" s="5" t="n">
        <v>3032</v>
      </c>
      <c r="C50" s="5" t="n">
        <v>3299</v>
      </c>
      <c r="D50" s="5" t="n">
        <v>6870</v>
      </c>
      <c r="E50" s="5" t="n">
        <v>4062</v>
      </c>
    </row>
    <row r="51" spans="1:7">
      <c r="A51" s="4" t="s">
        <v>71</v>
      </c>
      <c r="B51" s="5" t="n">
        <v>-835</v>
      </c>
      <c r="C51" s="5" t="n">
        <v>-15</v>
      </c>
      <c r="D51" s="5" t="n">
        <v>-2460</v>
      </c>
      <c r="E51" s="5" t="n">
        <v>-963</v>
      </c>
    </row>
    <row r="52" spans="1:7">
      <c r="A52" s="4" t="s">
        <v>72</v>
      </c>
      <c r="B52" s="5" t="n">
        <v>-10538</v>
      </c>
      <c r="C52" s="5" t="n">
        <v>-5307</v>
      </c>
      <c r="D52" s="5" t="n">
        <v>-29159</v>
      </c>
      <c r="E52" s="5" t="n">
        <v>-32036</v>
      </c>
    </row>
    <row r="53" spans="1:7">
      <c r="A53" s="4" t="s">
        <v>73</v>
      </c>
      <c r="B53" s="5" t="n">
        <v>4007</v>
      </c>
      <c r="C53" s="5" t="n">
        <v>6956</v>
      </c>
      <c r="D53" s="5" t="n">
        <v>24667</v>
      </c>
      <c r="E53" s="5" t="n">
        <v>37730</v>
      </c>
    </row>
    <row r="54" spans="1:7">
      <c r="A54" s="4" t="s">
        <v>40</v>
      </c>
      <c r="B54" s="5" t="n">
        <v>2580921</v>
      </c>
      <c r="D54" s="5" t="n">
        <v>2580921</v>
      </c>
    </row>
    <row r="55" spans="1:7">
      <c r="A55" s="4" t="s">
        <v>411</v>
      </c>
    </row>
    <row r="56" spans="1:7">
      <c r="A56" s="3" t="s">
        <v>406</v>
      </c>
    </row>
    <row r="57" spans="1:7">
      <c r="A57" s="4" t="s">
        <v>65</v>
      </c>
      <c r="B57" s="5" t="n">
        <v>-105172</v>
      </c>
      <c r="C57" s="5" t="n">
        <v>-102260</v>
      </c>
      <c r="D57" s="5" t="n">
        <v>-243525</v>
      </c>
      <c r="E57" s="5" t="n">
        <v>-255832</v>
      </c>
    </row>
    <row r="58" spans="1:7">
      <c r="A58" s="4" t="s">
        <v>69</v>
      </c>
      <c r="B58" s="5" t="n">
        <v>0</v>
      </c>
      <c r="C58" s="5" t="n">
        <v>0</v>
      </c>
      <c r="D58" s="5" t="n">
        <v>0</v>
      </c>
      <c r="E58" s="5" t="n">
        <v>0</v>
      </c>
    </row>
    <row r="59" spans="1:7">
      <c r="A59" s="4" t="s">
        <v>70</v>
      </c>
      <c r="B59" s="5" t="n">
        <v>-2164</v>
      </c>
      <c r="C59" s="5" t="n">
        <v>-1118</v>
      </c>
      <c r="D59" s="5" t="n">
        <v>-4276</v>
      </c>
      <c r="E59" s="5" t="n">
        <v>-1889</v>
      </c>
    </row>
    <row r="60" spans="1:7">
      <c r="A60" s="4" t="s">
        <v>71</v>
      </c>
      <c r="B60" s="5" t="n">
        <v>2164</v>
      </c>
      <c r="C60" s="5" t="n">
        <v>1118</v>
      </c>
      <c r="D60" s="5" t="n">
        <v>4276</v>
      </c>
      <c r="E60" s="5" t="n">
        <v>1889</v>
      </c>
    </row>
    <row r="61" spans="1:7">
      <c r="A61" s="4" t="s">
        <v>72</v>
      </c>
      <c r="B61" s="5" t="n">
        <v>0</v>
      </c>
      <c r="C61" s="5" t="n">
        <v>0</v>
      </c>
      <c r="D61" s="5" t="n">
        <v>0</v>
      </c>
      <c r="E61" s="5" t="n">
        <v>0</v>
      </c>
    </row>
    <row r="62" spans="1:7">
      <c r="A62" s="4" t="s">
        <v>73</v>
      </c>
      <c r="B62" s="5" t="n">
        <v>0</v>
      </c>
      <c r="C62" s="5" t="n">
        <v>0</v>
      </c>
      <c r="D62" s="5" t="n">
        <v>0</v>
      </c>
      <c r="E62" s="5" t="n">
        <v>0</v>
      </c>
    </row>
    <row r="63" spans="1:7">
      <c r="A63" s="4" t="s">
        <v>40</v>
      </c>
      <c r="B63" s="5" t="n">
        <v>0</v>
      </c>
      <c r="D63" s="5" t="n">
        <v>0</v>
      </c>
    </row>
    <row r="64" spans="1:7">
      <c r="A64" s="4" t="s">
        <v>412</v>
      </c>
    </row>
    <row r="65" spans="1:7">
      <c r="A65" s="3" t="s">
        <v>406</v>
      </c>
    </row>
    <row r="66" spans="1:7">
      <c r="A66" s="4" t="s">
        <v>413</v>
      </c>
      <c r="B66" s="5" t="n">
        <v>-100858</v>
      </c>
      <c r="C66" s="5" t="n">
        <v>-96191</v>
      </c>
      <c r="D66" s="5" t="n">
        <v>-233330</v>
      </c>
      <c r="E66" s="5" t="n">
        <v>-244983</v>
      </c>
    </row>
    <row r="67" spans="1:7">
      <c r="A67" s="4" t="s">
        <v>414</v>
      </c>
    </row>
    <row r="68" spans="1:7">
      <c r="A68" s="3" t="s">
        <v>406</v>
      </c>
    </row>
    <row r="69" spans="1:7">
      <c r="A69" s="4" t="s">
        <v>413</v>
      </c>
      <c r="B69" s="5" t="n">
        <v>-3239</v>
      </c>
      <c r="C69" s="5" t="n">
        <v>-3592</v>
      </c>
      <c r="D69" s="5" t="n">
        <v>-7377</v>
      </c>
      <c r="E69" s="5" t="n">
        <v>-6909</v>
      </c>
    </row>
    <row r="70" spans="1:7">
      <c r="A70" s="4" t="s">
        <v>415</v>
      </c>
    </row>
    <row r="71" spans="1:7">
      <c r="A71" s="3" t="s">
        <v>406</v>
      </c>
    </row>
    <row r="72" spans="1:7">
      <c r="A72" s="4" t="s">
        <v>413</v>
      </c>
      <c r="B72" s="5" t="n">
        <v>0</v>
      </c>
      <c r="C72" s="5" t="n">
        <v>0</v>
      </c>
      <c r="D72" s="5" t="n">
        <v>0</v>
      </c>
      <c r="E72" s="5" t="n">
        <v>0</v>
      </c>
    </row>
    <row r="73" spans="1:7">
      <c r="A73" s="4" t="s">
        <v>416</v>
      </c>
    </row>
    <row r="74" spans="1:7">
      <c r="A74" s="3" t="s">
        <v>406</v>
      </c>
    </row>
    <row r="75" spans="1:7">
      <c r="A75" s="4" t="s">
        <v>413</v>
      </c>
      <c r="B75" s="5" t="n">
        <v>-1075</v>
      </c>
      <c r="C75" s="5" t="n">
        <v>-2477</v>
      </c>
      <c r="D75" s="5" t="n">
        <v>-2818</v>
      </c>
      <c r="E75" s="5" t="n">
        <v>-3940</v>
      </c>
    </row>
    <row r="76" spans="1:7">
      <c r="A76" s="4" t="s">
        <v>411</v>
      </c>
    </row>
    <row r="77" spans="1:7">
      <c r="A77" s="3" t="s">
        <v>406</v>
      </c>
    </row>
    <row r="78" spans="1:7">
      <c r="A78" s="4" t="s">
        <v>413</v>
      </c>
      <c r="B78" s="6" t="n">
        <v>105172</v>
      </c>
      <c r="C78" s="6" t="n">
        <v>102260</v>
      </c>
      <c r="D78" s="6" t="n">
        <v>243525</v>
      </c>
      <c r="E78" s="6" t="n">
        <v>2558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17</v>
      </c>
      <c r="B1" s="2" t="s">
        <v>418</v>
      </c>
      <c r="C1" s="2" t="s">
        <v>419</v>
      </c>
    </row>
    <row r="2" spans="1:3">
      <c r="A2" s="4" t="s">
        <v>420</v>
      </c>
    </row>
    <row r="3" spans="1:3">
      <c r="A3" s="3" t="s">
        <v>421</v>
      </c>
    </row>
    <row r="4" spans="1:3">
      <c r="A4" s="4" t="s">
        <v>422</v>
      </c>
      <c r="B4" s="5" t="n">
        <v>525334</v>
      </c>
      <c r="C4" s="5" t="n">
        <v>547096</v>
      </c>
    </row>
    <row r="5" spans="1:3">
      <c r="A5" s="4" t="s">
        <v>423</v>
      </c>
    </row>
    <row r="6" spans="1:3">
      <c r="A6" s="3" t="s">
        <v>421</v>
      </c>
    </row>
    <row r="7" spans="1:3">
      <c r="A7" s="4" t="s">
        <v>422</v>
      </c>
      <c r="B7" s="5" t="n">
        <v>730285</v>
      </c>
      <c r="C7" s="5" t="n">
        <v>717522</v>
      </c>
    </row>
    <row r="8" spans="1:3">
      <c r="A8" s="4" t="s">
        <v>424</v>
      </c>
    </row>
    <row r="9" spans="1:3">
      <c r="A9" s="3" t="s">
        <v>421</v>
      </c>
    </row>
    <row r="10" spans="1:3">
      <c r="A10" s="4" t="s">
        <v>425</v>
      </c>
      <c r="B10" s="5" t="n">
        <v>13197</v>
      </c>
      <c r="C10" s="5" t="n">
        <v>13895</v>
      </c>
    </row>
    <row r="11" spans="1:3">
      <c r="A11" s="4" t="s">
        <v>426</v>
      </c>
    </row>
    <row r="12" spans="1:3">
      <c r="A12" s="3" t="s">
        <v>421</v>
      </c>
    </row>
    <row r="13" spans="1:3">
      <c r="A13" s="4" t="s">
        <v>425</v>
      </c>
      <c r="B13" s="5" t="n">
        <v>8940</v>
      </c>
      <c r="C13" s="5" t="n">
        <v>4663</v>
      </c>
    </row>
    <row r="14" spans="1:3">
      <c r="A14" s="4" t="s">
        <v>427</v>
      </c>
    </row>
    <row r="15" spans="1:3">
      <c r="A15" s="3" t="s">
        <v>421</v>
      </c>
    </row>
    <row r="16" spans="1:3">
      <c r="A16" s="4" t="s">
        <v>428</v>
      </c>
      <c r="B16" s="5" t="n">
        <v>414</v>
      </c>
      <c r="C16" s="5" t="n">
        <v>597</v>
      </c>
    </row>
    <row r="17" spans="1:3">
      <c r="A17" s="4" t="s">
        <v>429</v>
      </c>
    </row>
    <row r="18" spans="1:3">
      <c r="A18" s="3" t="s">
        <v>421</v>
      </c>
    </row>
    <row r="19" spans="1:3">
      <c r="A19" s="4" t="s">
        <v>428</v>
      </c>
      <c r="B19" s="5" t="n">
        <v>2283</v>
      </c>
      <c r="C19" s="5" t="n">
        <v>2454</v>
      </c>
    </row>
    <row r="20" spans="1:3">
      <c r="A20" s="4" t="s">
        <v>430</v>
      </c>
    </row>
    <row r="21" spans="1:3">
      <c r="A21" s="3" t="s">
        <v>421</v>
      </c>
    </row>
    <row r="22" spans="1:3">
      <c r="A22" s="4" t="s">
        <v>428</v>
      </c>
      <c r="B22" s="5" t="n">
        <v>32</v>
      </c>
      <c r="C22" s="5" t="n">
        <v>76</v>
      </c>
    </row>
    <row r="23" spans="1:3">
      <c r="A23" s="4" t="s">
        <v>431</v>
      </c>
    </row>
    <row r="24" spans="1:3">
      <c r="A24" s="3" t="s">
        <v>421</v>
      </c>
    </row>
    <row r="25" spans="1:3">
      <c r="A25" s="4" t="s">
        <v>428</v>
      </c>
      <c r="B25" s="5" t="n">
        <v>23</v>
      </c>
      <c r="C25" s="5" t="n">
        <v>23</v>
      </c>
    </row>
    <row r="26" spans="1:3">
      <c r="A26" s="4" t="s">
        <v>432</v>
      </c>
    </row>
    <row r="27" spans="1:3">
      <c r="A27" s="3" t="s">
        <v>421</v>
      </c>
    </row>
    <row r="28" spans="1:3">
      <c r="A28" s="4" t="s">
        <v>433</v>
      </c>
      <c r="B28" s="5" t="n">
        <v>90</v>
      </c>
      <c r="C28" s="5" t="n">
        <v>295</v>
      </c>
    </row>
    <row r="29" spans="1:3">
      <c r="A29" s="4" t="s">
        <v>434</v>
      </c>
    </row>
    <row r="30" spans="1:3">
      <c r="A30" s="3" t="s">
        <v>421</v>
      </c>
    </row>
    <row r="31" spans="1:3">
      <c r="A31" s="4" t="s">
        <v>433</v>
      </c>
      <c r="B31" s="5" t="n">
        <v>90</v>
      </c>
      <c r="C31" s="5" t="n">
        <v>85</v>
      </c>
    </row>
    <row r="32" spans="1:3">
      <c r="A32" s="4" t="s">
        <v>435</v>
      </c>
    </row>
    <row r="33" spans="1:3">
      <c r="A33" s="3" t="s">
        <v>421</v>
      </c>
    </row>
    <row r="34" spans="1:3">
      <c r="A34" s="4" t="s">
        <v>436</v>
      </c>
      <c r="B34" s="5" t="n">
        <v>0</v>
      </c>
      <c r="C34" s="5" t="n">
        <v>130</v>
      </c>
    </row>
    <row r="35" spans="1:3">
      <c r="A35" s="4" t="s">
        <v>437</v>
      </c>
    </row>
    <row r="36" spans="1:3">
      <c r="A36" s="3" t="s">
        <v>421</v>
      </c>
    </row>
    <row r="37" spans="1:3">
      <c r="A37" s="4" t="s">
        <v>436</v>
      </c>
      <c r="B37" s="5" t="n">
        <v>0</v>
      </c>
      <c r="C3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8</v>
      </c>
      <c r="B1" s="2" t="s">
        <v>1</v>
      </c>
      <c r="C1" s="2" t="s">
        <v>439</v>
      </c>
    </row>
    <row r="2" spans="1:3">
      <c r="B2" s="2" t="s">
        <v>440</v>
      </c>
      <c r="C2" s="2" t="s">
        <v>441</v>
      </c>
    </row>
    <row r="3" spans="1:3">
      <c r="A3" s="3" t="s">
        <v>421</v>
      </c>
    </row>
    <row r="4" spans="1:3">
      <c r="A4" s="4" t="s">
        <v>442</v>
      </c>
      <c r="B4" s="6" t="n">
        <v>2700</v>
      </c>
      <c r="C4" s="6" t="n">
        <v>7400</v>
      </c>
    </row>
    <row r="5" spans="1:3">
      <c r="A5" s="4" t="s">
        <v>443</v>
      </c>
      <c r="B5" s="5" t="n">
        <v>232964</v>
      </c>
      <c r="C5" s="5" t="n">
        <v>180894</v>
      </c>
    </row>
    <row r="6" spans="1:3">
      <c r="A6" s="4" t="s">
        <v>444</v>
      </c>
      <c r="B6" s="5" t="n">
        <v>277875</v>
      </c>
      <c r="C6" s="5" t="n">
        <v>246728</v>
      </c>
    </row>
    <row r="7" spans="1:3">
      <c r="A7" s="4" t="s">
        <v>445</v>
      </c>
      <c r="B7" s="5" t="n">
        <v>44911</v>
      </c>
      <c r="C7" s="5" t="n">
        <v>65834</v>
      </c>
    </row>
    <row r="8" spans="1:3">
      <c r="A8" s="4" t="s">
        <v>446</v>
      </c>
      <c r="B8" s="5" t="n">
        <v>177993</v>
      </c>
      <c r="C8" s="5" t="n">
        <v>191073</v>
      </c>
    </row>
    <row r="9" spans="1:3">
      <c r="A9" s="4" t="s">
        <v>447</v>
      </c>
      <c r="B9" s="5" t="n">
        <v>260795</v>
      </c>
      <c r="C9" s="5" t="n">
        <v>244019</v>
      </c>
    </row>
    <row r="10" spans="1:3">
      <c r="A10" s="4" t="s">
        <v>448</v>
      </c>
      <c r="B10" s="5" t="n">
        <v>4300</v>
      </c>
      <c r="C10" s="5" t="n">
        <v>4191</v>
      </c>
    </row>
    <row r="11" spans="1:3">
      <c r="A11" s="4" t="s">
        <v>449</v>
      </c>
      <c r="B11" s="5" t="n">
        <v>78502</v>
      </c>
      <c r="C11" s="5" t="n">
        <v>48755</v>
      </c>
    </row>
    <row r="12" spans="1:3">
      <c r="A12" s="4" t="s">
        <v>450</v>
      </c>
      <c r="B12" s="6" t="n">
        <v>1900</v>
      </c>
    </row>
    <row r="13" spans="1:3">
      <c r="A13" s="4" t="s">
        <v>451</v>
      </c>
      <c r="B13" s="4" t="s">
        <v>452</v>
      </c>
    </row>
    <row r="14" spans="1:3">
      <c r="A14" s="4" t="s">
        <v>453</v>
      </c>
      <c r="B14" s="6" t="n">
        <v>15400</v>
      </c>
      <c r="C14" s="5" t="n">
        <v>26600</v>
      </c>
    </row>
    <row r="15" spans="1:3">
      <c r="A15" s="4" t="s">
        <v>304</v>
      </c>
    </row>
    <row r="16" spans="1:3">
      <c r="A16" s="3" t="s">
        <v>421</v>
      </c>
    </row>
    <row r="17" spans="1:3">
      <c r="A17" s="4" t="s">
        <v>454</v>
      </c>
      <c r="B17" s="5" t="n">
        <v>5000</v>
      </c>
    </row>
    <row r="18" spans="1:3">
      <c r="A18" s="4" t="s">
        <v>455</v>
      </c>
      <c r="B18" s="5" t="n">
        <v>18300</v>
      </c>
    </row>
    <row r="19" spans="1:3">
      <c r="A19" s="4" t="s">
        <v>456</v>
      </c>
    </row>
    <row r="20" spans="1:3">
      <c r="A20" s="3" t="s">
        <v>421</v>
      </c>
    </row>
    <row r="21" spans="1:3">
      <c r="A21" s="4" t="s">
        <v>443</v>
      </c>
      <c r="B21" s="5" t="n">
        <v>639</v>
      </c>
      <c r="C21" s="5" t="n">
        <v>3226</v>
      </c>
    </row>
    <row r="22" spans="1:3">
      <c r="A22" s="4" t="s">
        <v>444</v>
      </c>
      <c r="B22" s="5" t="n">
        <v>6274</v>
      </c>
      <c r="C22" s="5" t="n">
        <v>10334</v>
      </c>
    </row>
    <row r="23" spans="1:3">
      <c r="A23" s="4" t="s">
        <v>445</v>
      </c>
      <c r="B23" s="5" t="n">
        <v>5635</v>
      </c>
      <c r="C23" s="5" t="n">
        <v>7108</v>
      </c>
    </row>
    <row r="24" spans="1:3">
      <c r="A24" s="4" t="s">
        <v>446</v>
      </c>
      <c r="B24" s="5" t="n">
        <v>47182</v>
      </c>
      <c r="C24" s="5" t="n">
        <v>13501</v>
      </c>
    </row>
    <row r="25" spans="1:3">
      <c r="A25" s="4" t="s">
        <v>447</v>
      </c>
      <c r="B25" s="5" t="n">
        <v>52817</v>
      </c>
      <c r="C25" s="5" t="n">
        <v>20609</v>
      </c>
    </row>
    <row r="26" spans="1:3">
      <c r="A26" s="4" t="s">
        <v>448</v>
      </c>
      <c r="B26" s="5" t="n">
        <v>0</v>
      </c>
      <c r="C26" s="5" t="n">
        <v>0</v>
      </c>
    </row>
    <row r="27" spans="1:3">
      <c r="A27" s="4" t="s">
        <v>449</v>
      </c>
      <c r="B27" s="5" t="n">
        <v>5635</v>
      </c>
      <c r="C27" s="5" t="n">
        <v>7108</v>
      </c>
    </row>
    <row r="28" spans="1:3">
      <c r="A28" s="4" t="s">
        <v>457</v>
      </c>
      <c r="B28" s="5" t="n">
        <v>1200000</v>
      </c>
      <c r="C28" s="5" t="n">
        <v>894700</v>
      </c>
    </row>
    <row r="29" spans="1:3">
      <c r="A29" s="4" t="s">
        <v>458</v>
      </c>
    </row>
    <row r="30" spans="1:3">
      <c r="A30" s="3" t="s">
        <v>421</v>
      </c>
    </row>
    <row r="31" spans="1:3">
      <c r="A31" s="4" t="s">
        <v>443</v>
      </c>
      <c r="B31" s="5" t="n">
        <v>18281</v>
      </c>
      <c r="C31" s="5" t="n">
        <v>21364</v>
      </c>
    </row>
    <row r="32" spans="1:3">
      <c r="A32" s="4" t="s">
        <v>444</v>
      </c>
      <c r="B32" s="5" t="n">
        <v>18281</v>
      </c>
      <c r="C32" s="5" t="n">
        <v>21364</v>
      </c>
    </row>
    <row r="33" spans="1:3">
      <c r="A33" s="4" t="s">
        <v>445</v>
      </c>
      <c r="B33" s="5" t="n">
        <v>0</v>
      </c>
      <c r="C33" s="5" t="n">
        <v>0</v>
      </c>
    </row>
    <row r="34" spans="1:3">
      <c r="A34" s="4" t="s">
        <v>459</v>
      </c>
    </row>
    <row r="35" spans="1:3">
      <c r="A35" s="3" t="s">
        <v>421</v>
      </c>
    </row>
    <row r="36" spans="1:3">
      <c r="A36" s="4" t="s">
        <v>443</v>
      </c>
      <c r="B36" s="5" t="n">
        <v>214044</v>
      </c>
      <c r="C36" s="5" t="n">
        <v>156304</v>
      </c>
    </row>
    <row r="37" spans="1:3">
      <c r="A37" s="4" t="s">
        <v>444</v>
      </c>
      <c r="B37" s="5" t="n">
        <v>253320</v>
      </c>
      <c r="C37" s="5" t="n">
        <v>215030</v>
      </c>
    </row>
    <row r="38" spans="1:3">
      <c r="A38" s="4" t="s">
        <v>445</v>
      </c>
      <c r="B38" s="5" t="n">
        <v>39276</v>
      </c>
      <c r="C38" s="5" t="n">
        <v>58726</v>
      </c>
    </row>
    <row r="39" spans="1:3">
      <c r="A39" s="4" t="s">
        <v>446</v>
      </c>
      <c r="B39" s="5" t="n">
        <v>130811</v>
      </c>
      <c r="C39" s="5" t="n">
        <v>177572</v>
      </c>
    </row>
    <row r="40" spans="1:3">
      <c r="A40" s="4" t="s">
        <v>447</v>
      </c>
      <c r="B40" s="5" t="n">
        <v>207978</v>
      </c>
      <c r="C40" s="5" t="n">
        <v>223410</v>
      </c>
    </row>
    <row r="41" spans="1:3">
      <c r="A41" s="4" t="s">
        <v>448</v>
      </c>
      <c r="B41" s="5" t="n">
        <v>4300</v>
      </c>
      <c r="C41" s="5" t="n">
        <v>4191</v>
      </c>
    </row>
    <row r="42" spans="1:3">
      <c r="A42" s="4" t="s">
        <v>449</v>
      </c>
      <c r="B42" s="5" t="n">
        <v>72867</v>
      </c>
      <c r="C42" s="6" t="n">
        <v>41647</v>
      </c>
    </row>
    <row r="43" spans="1:3">
      <c r="A43" s="4" t="s">
        <v>460</v>
      </c>
    </row>
    <row r="44" spans="1:3">
      <c r="A44" s="3" t="s">
        <v>421</v>
      </c>
    </row>
    <row r="45" spans="1:3">
      <c r="A45" s="4" t="s">
        <v>457</v>
      </c>
      <c r="B45" s="6" t="n">
        <v>365000</v>
      </c>
    </row>
    <row r="46" spans="1:3">
      <c r="A46" s="4" t="s">
        <v>461</v>
      </c>
    </row>
    <row r="47" spans="1:3">
      <c r="A47" s="3" t="s">
        <v>421</v>
      </c>
    </row>
    <row r="48" spans="1:3">
      <c r="A48" s="4" t="s">
        <v>462</v>
      </c>
      <c r="B48" s="5" t="n">
        <v>6</v>
      </c>
      <c r="C48" s="8" t="n">
        <v>7.7</v>
      </c>
    </row>
    <row r="49" spans="1:3">
      <c r="A49" s="4" t="s">
        <v>463</v>
      </c>
    </row>
    <row r="50" spans="1:3">
      <c r="A50" s="3" t="s">
        <v>421</v>
      </c>
    </row>
    <row r="51" spans="1:3">
      <c r="A51" s="4" t="s">
        <v>444</v>
      </c>
      <c r="B51" s="6" t="n">
        <v>25861</v>
      </c>
      <c r="C51" s="6" t="n">
        <v>33179</v>
      </c>
    </row>
    <row r="52" spans="1:3">
      <c r="A52" s="4" t="s">
        <v>447</v>
      </c>
      <c r="B52" s="6" t="n">
        <v>13267</v>
      </c>
      <c r="C52" s="6" t="n">
        <v>5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2</v>
      </c>
      <c r="D1" s="2" t="s">
        <v>1</v>
      </c>
    </row>
    <row r="2" spans="1:5">
      <c r="B2" s="2" t="s">
        <v>2</v>
      </c>
      <c r="C2" s="2" t="s">
        <v>63</v>
      </c>
      <c r="D2" s="2" t="s">
        <v>2</v>
      </c>
      <c r="E2" s="2" t="s">
        <v>63</v>
      </c>
    </row>
    <row r="3" spans="1:5">
      <c r="A3" s="3" t="s">
        <v>465</v>
      </c>
    </row>
    <row r="4" spans="1:5">
      <c r="A4" s="4" t="s">
        <v>466</v>
      </c>
      <c r="B4" s="6" t="n">
        <v>63663</v>
      </c>
      <c r="C4" s="6" t="n">
        <v>80103</v>
      </c>
      <c r="D4" s="6" t="n">
        <v>99488</v>
      </c>
      <c r="E4" s="6" t="n">
        <v>94093</v>
      </c>
    </row>
    <row r="5" spans="1:5">
      <c r="A5" s="4" t="s">
        <v>467</v>
      </c>
    </row>
    <row r="6" spans="1:5">
      <c r="A6" s="3" t="s">
        <v>465</v>
      </c>
    </row>
    <row r="7" spans="1:5">
      <c r="A7" s="4" t="s">
        <v>466</v>
      </c>
      <c r="B7" s="5" t="n">
        <v>100268</v>
      </c>
      <c r="C7" s="5" t="n">
        <v>72010</v>
      </c>
      <c r="D7" s="5" t="n">
        <v>142942</v>
      </c>
      <c r="E7" s="5" t="n">
        <v>65563</v>
      </c>
    </row>
    <row r="8" spans="1:5">
      <c r="A8" s="4" t="s">
        <v>468</v>
      </c>
    </row>
    <row r="9" spans="1:5">
      <c r="A9" s="3" t="s">
        <v>465</v>
      </c>
    </row>
    <row r="10" spans="1:5">
      <c r="A10" s="4" t="s">
        <v>466</v>
      </c>
      <c r="B10" s="5" t="n">
        <v>-37148</v>
      </c>
      <c r="C10" s="5" t="n">
        <v>8284</v>
      </c>
      <c r="D10" s="5" t="n">
        <v>-47309</v>
      </c>
      <c r="E10" s="5" t="n">
        <v>27981</v>
      </c>
    </row>
    <row r="11" spans="1:5">
      <c r="A11" s="4" t="s">
        <v>469</v>
      </c>
    </row>
    <row r="12" spans="1:5">
      <c r="A12" s="3" t="s">
        <v>465</v>
      </c>
    </row>
    <row r="13" spans="1:5">
      <c r="A13" s="4" t="s">
        <v>466</v>
      </c>
      <c r="B13" s="5" t="n">
        <v>195</v>
      </c>
      <c r="C13" s="5" t="n">
        <v>-583</v>
      </c>
      <c r="D13" s="5" t="n">
        <v>1938</v>
      </c>
      <c r="E13" s="5" t="n">
        <v>-1414</v>
      </c>
    </row>
    <row r="14" spans="1:5">
      <c r="A14" s="4" t="s">
        <v>470</v>
      </c>
    </row>
    <row r="15" spans="1:5">
      <c r="A15" s="3" t="s">
        <v>465</v>
      </c>
    </row>
    <row r="16" spans="1:5">
      <c r="A16" s="4" t="s">
        <v>466</v>
      </c>
      <c r="B16" s="6" t="n">
        <v>348</v>
      </c>
      <c r="C16" s="6" t="n">
        <v>392</v>
      </c>
      <c r="D16" s="6" t="n">
        <v>1917</v>
      </c>
      <c r="E16" s="6" t="n">
        <v>19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21</v>
      </c>
    </row>
    <row r="3" spans="1:3">
      <c r="A3" s="4" t="s">
        <v>444</v>
      </c>
      <c r="B3" s="6" t="n">
        <v>277875</v>
      </c>
      <c r="C3" s="6" t="n">
        <v>246728</v>
      </c>
    </row>
    <row r="4" spans="1:3">
      <c r="A4" s="4" t="s">
        <v>447</v>
      </c>
      <c r="B4" s="5" t="n">
        <v>260795</v>
      </c>
      <c r="C4" s="5" t="n">
        <v>244019</v>
      </c>
    </row>
    <row r="5" spans="1:3">
      <c r="A5" s="4" t="s">
        <v>472</v>
      </c>
    </row>
    <row r="6" spans="1:3">
      <c r="A6" s="3" t="s">
        <v>421</v>
      </c>
    </row>
    <row r="7" spans="1:3">
      <c r="A7" s="4" t="s">
        <v>444</v>
      </c>
      <c r="B7" s="6" t="n">
        <v>12649</v>
      </c>
      <c r="C7" s="6" t="n">
        <v>98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2</v>
      </c>
      <c r="D1" s="2" t="s">
        <v>1</v>
      </c>
    </row>
    <row r="2" spans="1:5">
      <c r="B2" s="2" t="s">
        <v>2</v>
      </c>
      <c r="C2" s="2" t="s">
        <v>63</v>
      </c>
      <c r="D2" s="2" t="s">
        <v>2</v>
      </c>
      <c r="E2" s="2" t="s">
        <v>63</v>
      </c>
    </row>
    <row r="3" spans="1:5">
      <c r="A3" s="3" t="s">
        <v>421</v>
      </c>
    </row>
    <row r="4" spans="1:5">
      <c r="A4" s="4" t="s">
        <v>474</v>
      </c>
      <c r="B4" s="6" t="n">
        <v>0</v>
      </c>
      <c r="C4" s="6" t="n">
        <v>0</v>
      </c>
      <c r="D4" s="6" t="n">
        <v>0</v>
      </c>
      <c r="E4" s="6" t="n">
        <v>0</v>
      </c>
    </row>
    <row r="5" spans="1:5">
      <c r="A5" s="4" t="s">
        <v>475</v>
      </c>
    </row>
    <row r="6" spans="1:5">
      <c r="A6" s="3" t="s">
        <v>421</v>
      </c>
    </row>
    <row r="7" spans="1:5">
      <c r="A7" s="4" t="s">
        <v>474</v>
      </c>
      <c r="B7" s="5" t="n">
        <v>5763</v>
      </c>
      <c r="C7" s="5" t="n">
        <v>-6052</v>
      </c>
      <c r="D7" s="5" t="n">
        <v>2808</v>
      </c>
      <c r="E7" s="5" t="n">
        <v>-7007</v>
      </c>
    </row>
    <row r="8" spans="1:5">
      <c r="A8" s="4" t="s">
        <v>476</v>
      </c>
    </row>
    <row r="9" spans="1:5">
      <c r="A9" s="3" t="s">
        <v>421</v>
      </c>
    </row>
    <row r="10" spans="1:5">
      <c r="A10" s="4" t="s">
        <v>474</v>
      </c>
      <c r="B10" s="6" t="n">
        <v>-5763</v>
      </c>
      <c r="C10" s="6" t="n">
        <v>6052</v>
      </c>
      <c r="D10" s="6" t="n">
        <v>-2808</v>
      </c>
      <c r="E10" s="6" t="n">
        <v>70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21</v>
      </c>
    </row>
    <row r="3" spans="1:3">
      <c r="A3" s="4" t="s">
        <v>478</v>
      </c>
      <c r="B3" s="6" t="n">
        <v>337197</v>
      </c>
      <c r="C3" s="6" t="n">
        <v>334389</v>
      </c>
    </row>
    <row r="4" spans="1:3">
      <c r="A4" s="4" t="s">
        <v>479</v>
      </c>
      <c r="B4" s="6" t="n">
        <v>27803</v>
      </c>
      <c r="C4" s="6" t="n">
        <v>306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444</v>
      </c>
      <c r="B3" s="6" t="n">
        <v>277875</v>
      </c>
      <c r="C3" s="6" t="n">
        <v>246728</v>
      </c>
    </row>
    <row r="4" spans="1:3">
      <c r="A4" s="4" t="s">
        <v>447</v>
      </c>
      <c r="B4" s="6" t="n">
        <v>260795</v>
      </c>
      <c r="C4" s="6" t="n">
        <v>244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62</v>
      </c>
      <c r="D1" s="2" t="s">
        <v>1</v>
      </c>
    </row>
    <row r="2" spans="1:5">
      <c r="B2" s="2" t="s">
        <v>2</v>
      </c>
      <c r="C2" s="2" t="s">
        <v>63</v>
      </c>
      <c r="D2" s="2" t="s">
        <v>2</v>
      </c>
      <c r="E2" s="2" t="s">
        <v>63</v>
      </c>
    </row>
    <row r="3" spans="1:5">
      <c r="A3" s="4" t="s">
        <v>66</v>
      </c>
    </row>
    <row r="4" spans="1:5">
      <c r="A4" s="3" t="s">
        <v>421</v>
      </c>
    </row>
    <row r="5" spans="1:5">
      <c r="A5" s="4" t="s">
        <v>483</v>
      </c>
      <c r="B5" s="6" t="n">
        <v>2126</v>
      </c>
      <c r="C5" s="6" t="n">
        <v>6102</v>
      </c>
      <c r="D5" s="6" t="n">
        <v>6978</v>
      </c>
      <c r="E5" s="6" t="n">
        <v>8002</v>
      </c>
    </row>
    <row r="6" spans="1:5">
      <c r="A6" s="4" t="s">
        <v>461</v>
      </c>
    </row>
    <row r="7" spans="1:5">
      <c r="A7" s="3" t="s">
        <v>421</v>
      </c>
    </row>
    <row r="8" spans="1:5">
      <c r="A8" s="4" t="s">
        <v>484</v>
      </c>
      <c r="B8" s="6" t="n">
        <v>-8130</v>
      </c>
      <c r="C8" s="6" t="n">
        <v>14170</v>
      </c>
      <c r="D8" s="6" t="n">
        <v>-15233</v>
      </c>
      <c r="E8" s="6" t="n">
        <v>117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6" t="n">
        <v>45579</v>
      </c>
      <c r="C3" s="6" t="n">
        <v>40368</v>
      </c>
    </row>
    <row r="4" spans="1:3">
      <c r="A4" s="4" t="s">
        <v>455</v>
      </c>
      <c r="B4" s="5" t="n">
        <v>18281</v>
      </c>
      <c r="C4" s="5" t="n">
        <v>21364</v>
      </c>
    </row>
    <row r="5" spans="1:3">
      <c r="A5" s="4" t="s">
        <v>488</v>
      </c>
      <c r="B5" s="5" t="n">
        <v>78816</v>
      </c>
      <c r="C5" s="5" t="n">
        <v>77777</v>
      </c>
    </row>
    <row r="6" spans="1:3">
      <c r="A6" s="4" t="s">
        <v>39</v>
      </c>
      <c r="B6" s="5" t="n">
        <v>5965</v>
      </c>
      <c r="C6" s="5" t="n">
        <v>6519</v>
      </c>
    </row>
    <row r="7" spans="1:3">
      <c r="A7" s="4" t="s">
        <v>40</v>
      </c>
      <c r="B7" s="5" t="n">
        <v>446897</v>
      </c>
      <c r="C7" s="5" t="n">
        <v>414417</v>
      </c>
    </row>
    <row r="8" spans="1:3">
      <c r="A8" s="4" t="s">
        <v>489</v>
      </c>
      <c r="C8" s="5" t="n">
        <v>20701</v>
      </c>
    </row>
    <row r="9" spans="1:3">
      <c r="A9" s="4" t="s">
        <v>490</v>
      </c>
      <c r="B9" s="5" t="n">
        <v>274062</v>
      </c>
      <c r="C9" s="5" t="n">
        <v>249461</v>
      </c>
    </row>
    <row r="10" spans="1:3">
      <c r="A10" s="4" t="s">
        <v>491</v>
      </c>
    </row>
    <row r="11" spans="1:3">
      <c r="A11" s="3" t="s">
        <v>486</v>
      </c>
    </row>
    <row r="12" spans="1:3">
      <c r="A12" s="4" t="s">
        <v>487</v>
      </c>
      <c r="B12" s="5" t="n">
        <v>45579</v>
      </c>
      <c r="C12" s="5" t="n">
        <v>40368</v>
      </c>
    </row>
    <row r="13" spans="1:3">
      <c r="A13" s="4" t="s">
        <v>455</v>
      </c>
      <c r="B13" s="5" t="n">
        <v>0</v>
      </c>
      <c r="C13" s="5" t="n">
        <v>0</v>
      </c>
    </row>
    <row r="14" spans="1:3">
      <c r="A14" s="4" t="s">
        <v>488</v>
      </c>
      <c r="B14" s="5" t="n">
        <v>78816</v>
      </c>
      <c r="C14" s="5" t="n">
        <v>77777</v>
      </c>
    </row>
    <row r="15" spans="1:3">
      <c r="A15" s="4" t="s">
        <v>39</v>
      </c>
      <c r="B15" s="5" t="n">
        <v>5965</v>
      </c>
      <c r="C15" s="5" t="n">
        <v>6519</v>
      </c>
    </row>
    <row r="16" spans="1:3">
      <c r="A16" s="4" t="s">
        <v>40</v>
      </c>
      <c r="B16" s="5" t="n">
        <v>158681</v>
      </c>
      <c r="C16" s="5" t="n">
        <v>192481</v>
      </c>
    </row>
    <row r="17" spans="1:3">
      <c r="A17" s="4" t="s">
        <v>489</v>
      </c>
      <c r="C17" s="5" t="n">
        <v>0</v>
      </c>
    </row>
    <row r="18" spans="1:3">
      <c r="A18" s="4" t="s">
        <v>490</v>
      </c>
      <c r="B18" s="5" t="n">
        <v>61080</v>
      </c>
      <c r="C18" s="5" t="n">
        <v>40305</v>
      </c>
    </row>
    <row r="19" spans="1:3">
      <c r="A19" s="4" t="s">
        <v>492</v>
      </c>
    </row>
    <row r="20" spans="1:3">
      <c r="A20" s="3" t="s">
        <v>486</v>
      </c>
    </row>
    <row r="21" spans="1:3">
      <c r="A21" s="4" t="s">
        <v>487</v>
      </c>
      <c r="B21" s="5" t="n">
        <v>0</v>
      </c>
      <c r="C21" s="5" t="n">
        <v>0</v>
      </c>
    </row>
    <row r="22" spans="1:3">
      <c r="A22" s="4" t="s">
        <v>455</v>
      </c>
      <c r="B22" s="5" t="n">
        <v>18281</v>
      </c>
      <c r="C22" s="5" t="n">
        <v>21364</v>
      </c>
    </row>
    <row r="23" spans="1:3">
      <c r="A23" s="4" t="s">
        <v>488</v>
      </c>
      <c r="B23" s="5" t="n">
        <v>0</v>
      </c>
      <c r="C23" s="5" t="n">
        <v>0</v>
      </c>
    </row>
    <row r="24" spans="1:3">
      <c r="A24" s="4" t="s">
        <v>39</v>
      </c>
      <c r="B24" s="5" t="n">
        <v>0</v>
      </c>
      <c r="C24" s="5" t="n">
        <v>0</v>
      </c>
    </row>
    <row r="25" spans="1:3">
      <c r="A25" s="4" t="s">
        <v>40</v>
      </c>
      <c r="B25" s="5" t="n">
        <v>288216</v>
      </c>
      <c r="C25" s="5" t="n">
        <v>221936</v>
      </c>
    </row>
    <row r="26" spans="1:3">
      <c r="A26" s="4" t="s">
        <v>489</v>
      </c>
      <c r="C26" s="5" t="n">
        <v>20701</v>
      </c>
    </row>
    <row r="27" spans="1:3">
      <c r="A27" s="4" t="s">
        <v>490</v>
      </c>
      <c r="B27" s="5" t="n">
        <v>212982</v>
      </c>
      <c r="C27" s="5" t="n">
        <v>209156</v>
      </c>
    </row>
    <row r="28" spans="1:3">
      <c r="A28" s="4" t="s">
        <v>493</v>
      </c>
    </row>
    <row r="29" spans="1:3">
      <c r="A29" s="3" t="s">
        <v>486</v>
      </c>
    </row>
    <row r="30" spans="1:3">
      <c r="A30" s="4" t="s">
        <v>487</v>
      </c>
      <c r="B30" s="5" t="n">
        <v>0</v>
      </c>
      <c r="C30" s="5" t="n">
        <v>0</v>
      </c>
    </row>
    <row r="31" spans="1:3">
      <c r="A31" s="4" t="s">
        <v>455</v>
      </c>
      <c r="B31" s="5" t="n">
        <v>0</v>
      </c>
      <c r="C31" s="5" t="n">
        <v>0</v>
      </c>
    </row>
    <row r="32" spans="1:3">
      <c r="A32" s="4" t="s">
        <v>488</v>
      </c>
      <c r="B32" s="5" t="n">
        <v>0</v>
      </c>
      <c r="C32" s="5" t="n">
        <v>0</v>
      </c>
    </row>
    <row r="33" spans="1:3">
      <c r="A33" s="4" t="s">
        <v>39</v>
      </c>
      <c r="B33" s="5" t="n">
        <v>0</v>
      </c>
      <c r="C33" s="5" t="n">
        <v>0</v>
      </c>
    </row>
    <row r="34" spans="1:3">
      <c r="A34" s="4" t="s">
        <v>40</v>
      </c>
      <c r="B34" s="5" t="n">
        <v>0</v>
      </c>
      <c r="C34" s="5" t="n">
        <v>0</v>
      </c>
    </row>
    <row r="35" spans="1:3">
      <c r="A35" s="4" t="s">
        <v>489</v>
      </c>
      <c r="C35" s="5" t="n">
        <v>0</v>
      </c>
    </row>
    <row r="36" spans="1:3">
      <c r="A36" s="4" t="s">
        <v>490</v>
      </c>
      <c r="B36" s="5" t="n">
        <v>0</v>
      </c>
      <c r="C36" s="5" t="n">
        <v>0</v>
      </c>
    </row>
    <row r="37" spans="1:3">
      <c r="A37" s="4" t="s">
        <v>494</v>
      </c>
    </row>
    <row r="38" spans="1:3">
      <c r="A38" s="3" t="s">
        <v>486</v>
      </c>
    </row>
    <row r="39" spans="1:3">
      <c r="A39" s="4" t="s">
        <v>495</v>
      </c>
      <c r="B39" s="5" t="n">
        <v>279181</v>
      </c>
      <c r="C39" s="5" t="n">
        <v>248209</v>
      </c>
    </row>
    <row r="40" spans="1:3">
      <c r="A40" s="4" t="s">
        <v>496</v>
      </c>
      <c r="B40" s="5" t="n">
        <v>221245</v>
      </c>
      <c r="C40" s="5" t="n">
        <v>228760</v>
      </c>
    </row>
    <row r="41" spans="1:3">
      <c r="A41" s="4" t="s">
        <v>497</v>
      </c>
    </row>
    <row r="42" spans="1:3">
      <c r="A42" s="3" t="s">
        <v>486</v>
      </c>
    </row>
    <row r="43" spans="1:3">
      <c r="A43" s="4" t="s">
        <v>495</v>
      </c>
      <c r="B43" s="5" t="n">
        <v>28321</v>
      </c>
      <c r="C43" s="5" t="n">
        <v>67817</v>
      </c>
    </row>
    <row r="44" spans="1:3">
      <c r="A44" s="4" t="s">
        <v>496</v>
      </c>
      <c r="B44" s="5" t="n">
        <v>61080</v>
      </c>
      <c r="C44" s="5" t="n">
        <v>40305</v>
      </c>
    </row>
    <row r="45" spans="1:3">
      <c r="A45" s="4" t="s">
        <v>498</v>
      </c>
    </row>
    <row r="46" spans="1:3">
      <c r="A46" s="3" t="s">
        <v>486</v>
      </c>
    </row>
    <row r="47" spans="1:3">
      <c r="A47" s="4" t="s">
        <v>495</v>
      </c>
      <c r="B47" s="5" t="n">
        <v>250860</v>
      </c>
      <c r="C47" s="5" t="n">
        <v>180392</v>
      </c>
    </row>
    <row r="48" spans="1:3">
      <c r="A48" s="4" t="s">
        <v>496</v>
      </c>
      <c r="B48" s="5" t="n">
        <v>160165</v>
      </c>
      <c r="C48" s="5" t="n">
        <v>188455</v>
      </c>
    </row>
    <row r="49" spans="1:3">
      <c r="A49" s="4" t="s">
        <v>499</v>
      </c>
    </row>
    <row r="50" spans="1:3">
      <c r="A50" s="3" t="s">
        <v>486</v>
      </c>
    </row>
    <row r="51" spans="1:3">
      <c r="A51" s="4" t="s">
        <v>495</v>
      </c>
      <c r="B51" s="5" t="n">
        <v>0</v>
      </c>
      <c r="C51" s="5" t="n">
        <v>0</v>
      </c>
    </row>
    <row r="52" spans="1:3">
      <c r="A52" s="4" t="s">
        <v>496</v>
      </c>
      <c r="B52" s="5" t="n">
        <v>0</v>
      </c>
      <c r="C52" s="5" t="n">
        <v>0</v>
      </c>
    </row>
    <row r="53" spans="1:3">
      <c r="A53" s="4" t="s">
        <v>489</v>
      </c>
    </row>
    <row r="54" spans="1:3">
      <c r="A54" s="3" t="s">
        <v>486</v>
      </c>
    </row>
    <row r="55" spans="1:3">
      <c r="A55" s="4" t="s">
        <v>489</v>
      </c>
      <c r="B55" s="5" t="n">
        <v>6426</v>
      </c>
      <c r="C55" s="5" t="n">
        <v>10339</v>
      </c>
    </row>
    <row r="56" spans="1:3">
      <c r="A56" s="4" t="s">
        <v>489</v>
      </c>
      <c r="B56" s="5" t="n">
        <v>52817</v>
      </c>
    </row>
    <row r="57" spans="1:3">
      <c r="A57" s="4" t="s">
        <v>500</v>
      </c>
    </row>
    <row r="58" spans="1:3">
      <c r="A58" s="3" t="s">
        <v>486</v>
      </c>
    </row>
    <row r="59" spans="1:3">
      <c r="A59" s="4" t="s">
        <v>489</v>
      </c>
      <c r="B59" s="5" t="n">
        <v>0</v>
      </c>
      <c r="C59" s="5" t="n">
        <v>0</v>
      </c>
    </row>
    <row r="60" spans="1:3">
      <c r="A60" s="4" t="s">
        <v>489</v>
      </c>
      <c r="B60" s="5" t="n">
        <v>0</v>
      </c>
    </row>
    <row r="61" spans="1:3">
      <c r="A61" s="4" t="s">
        <v>501</v>
      </c>
    </row>
    <row r="62" spans="1:3">
      <c r="A62" s="3" t="s">
        <v>486</v>
      </c>
    </row>
    <row r="63" spans="1:3">
      <c r="A63" s="4" t="s">
        <v>489</v>
      </c>
      <c r="B63" s="5" t="n">
        <v>6426</v>
      </c>
      <c r="C63" s="5" t="n">
        <v>10339</v>
      </c>
    </row>
    <row r="64" spans="1:3">
      <c r="A64" s="4" t="s">
        <v>489</v>
      </c>
      <c r="B64" s="5" t="n">
        <v>52817</v>
      </c>
    </row>
    <row r="65" spans="1:3">
      <c r="A65" s="4" t="s">
        <v>502</v>
      </c>
    </row>
    <row r="66" spans="1:3">
      <c r="A66" s="3" t="s">
        <v>486</v>
      </c>
    </row>
    <row r="67" spans="1:3">
      <c r="A67" s="4" t="s">
        <v>489</v>
      </c>
      <c r="B67" s="5" t="n">
        <v>0</v>
      </c>
      <c r="C67" s="5" t="n">
        <v>0</v>
      </c>
    </row>
    <row r="68" spans="1:3">
      <c r="A68" s="4" t="s">
        <v>489</v>
      </c>
      <c r="B68" s="5" t="n">
        <v>0</v>
      </c>
    </row>
    <row r="69" spans="1:3">
      <c r="A69" s="4" t="s">
        <v>503</v>
      </c>
    </row>
    <row r="70" spans="1:3">
      <c r="A70" s="3" t="s">
        <v>486</v>
      </c>
    </row>
    <row r="71" spans="1:3">
      <c r="A71" s="4" t="s">
        <v>495</v>
      </c>
      <c r="B71" s="5" t="n">
        <v>12649</v>
      </c>
      <c r="C71" s="5" t="n">
        <v>9841</v>
      </c>
    </row>
    <row r="72" spans="1:3">
      <c r="A72" s="4" t="s">
        <v>504</v>
      </c>
    </row>
    <row r="73" spans="1:3">
      <c r="A73" s="3" t="s">
        <v>486</v>
      </c>
    </row>
    <row r="74" spans="1:3">
      <c r="A74" s="4" t="s">
        <v>495</v>
      </c>
      <c r="B74" s="5" t="n">
        <v>0</v>
      </c>
      <c r="C74" s="5" t="n">
        <v>0</v>
      </c>
    </row>
    <row r="75" spans="1:3">
      <c r="A75" s="4" t="s">
        <v>505</v>
      </c>
    </row>
    <row r="76" spans="1:3">
      <c r="A76" s="3" t="s">
        <v>486</v>
      </c>
    </row>
    <row r="77" spans="1:3">
      <c r="A77" s="4" t="s">
        <v>495</v>
      </c>
      <c r="B77" s="5" t="n">
        <v>12649</v>
      </c>
      <c r="C77" s="5" t="n">
        <v>9841</v>
      </c>
    </row>
    <row r="78" spans="1:3">
      <c r="A78" s="4" t="s">
        <v>506</v>
      </c>
    </row>
    <row r="79" spans="1:3">
      <c r="A79" s="3" t="s">
        <v>486</v>
      </c>
    </row>
    <row r="80" spans="1:3">
      <c r="A80" s="4" t="s">
        <v>495</v>
      </c>
      <c r="B80" s="6" t="n">
        <v>0</v>
      </c>
      <c r="C8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07</v>
      </c>
      <c r="B1" s="2" t="s">
        <v>299</v>
      </c>
    </row>
    <row r="2" spans="1:2">
      <c r="A2" s="3" t="s">
        <v>156</v>
      </c>
    </row>
    <row r="3" spans="1:2">
      <c r="A3" s="4" t="s">
        <v>508</v>
      </c>
      <c r="B3" s="6" t="n">
        <v>207</v>
      </c>
    </row>
    <row r="4" spans="1:2">
      <c r="A4" s="4" t="s">
        <v>509</v>
      </c>
      <c r="B4" s="6"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4"/>
    <col customWidth="1" max="6" min="6" width="14"/>
    <col customWidth="1" max="7" min="7" width="14"/>
  </cols>
  <sheetData>
    <row r="1" spans="1:7">
      <c r="A1" s="1" t="s">
        <v>510</v>
      </c>
      <c r="B1" s="2" t="s">
        <v>62</v>
      </c>
      <c r="C1" s="2" t="s">
        <v>1</v>
      </c>
      <c r="D1" s="2" t="s">
        <v>439</v>
      </c>
    </row>
    <row r="2" spans="1:7">
      <c r="B2" s="2" t="s">
        <v>2</v>
      </c>
      <c r="C2" s="2" t="s">
        <v>2</v>
      </c>
      <c r="D2" s="2" t="s">
        <v>30</v>
      </c>
      <c r="E2" s="2" t="s">
        <v>511</v>
      </c>
      <c r="F2" s="2" t="s">
        <v>512</v>
      </c>
      <c r="G2" s="2" t="s">
        <v>244</v>
      </c>
    </row>
    <row r="3" spans="1:7">
      <c r="A3" s="3" t="s">
        <v>160</v>
      </c>
    </row>
    <row r="4" spans="1:7">
      <c r="A4" s="4" t="s">
        <v>513</v>
      </c>
      <c r="D4" s="6" t="n">
        <v>20600</v>
      </c>
      <c r="E4" s="6" t="n">
        <v>18900</v>
      </c>
    </row>
    <row r="5" spans="1:7">
      <c r="A5" s="4" t="s">
        <v>514</v>
      </c>
      <c r="D5" s="5" t="n">
        <v>113300</v>
      </c>
      <c r="E5" s="5" t="n">
        <v>88500</v>
      </c>
      <c r="F5" s="6" t="n">
        <v>81300</v>
      </c>
    </row>
    <row r="6" spans="1:7">
      <c r="A6" s="4" t="s">
        <v>245</v>
      </c>
      <c r="G6" s="6" t="n">
        <v>33700</v>
      </c>
    </row>
    <row r="7" spans="1:7">
      <c r="A7" s="4" t="s">
        <v>515</v>
      </c>
      <c r="B7" s="6" t="n">
        <v>3262</v>
      </c>
      <c r="C7" s="6" t="n">
        <v>3262</v>
      </c>
    </row>
    <row r="8" spans="1:7">
      <c r="A8" s="4" t="s">
        <v>516</v>
      </c>
      <c r="B8" s="5" t="n">
        <v>31933</v>
      </c>
      <c r="C8" s="5" t="n">
        <v>31933</v>
      </c>
    </row>
    <row r="9" spans="1:7">
      <c r="A9" s="4" t="s">
        <v>517</v>
      </c>
      <c r="D9" s="5" t="n">
        <v>6761</v>
      </c>
    </row>
    <row r="10" spans="1:7">
      <c r="A10" s="4" t="s">
        <v>518</v>
      </c>
      <c r="D10" s="5" t="n">
        <v>87168</v>
      </c>
    </row>
    <row r="11" spans="1:7">
      <c r="A11" s="4" t="s">
        <v>519</v>
      </c>
      <c r="C11" s="5" t="n">
        <v>28368</v>
      </c>
    </row>
    <row r="12" spans="1:7">
      <c r="A12" s="4" t="s">
        <v>246</v>
      </c>
      <c r="B12" s="5" t="n">
        <v>255764</v>
      </c>
      <c r="C12" s="5" t="n">
        <v>255764</v>
      </c>
      <c r="G12" s="5" t="n">
        <v>268400</v>
      </c>
    </row>
    <row r="13" spans="1:7">
      <c r="A13" s="4" t="s">
        <v>520</v>
      </c>
      <c r="B13" s="5" t="n">
        <v>20538</v>
      </c>
      <c r="C13" s="5" t="n">
        <v>36098</v>
      </c>
    </row>
    <row r="14" spans="1:7">
      <c r="A14" s="4" t="s">
        <v>521</v>
      </c>
      <c r="B14" s="5" t="n">
        <v>1073</v>
      </c>
      <c r="C14" s="5" t="n">
        <v>3262</v>
      </c>
    </row>
    <row r="15" spans="1:7">
      <c r="A15" s="4" t="s">
        <v>522</v>
      </c>
      <c r="B15" s="5" t="n">
        <v>261</v>
      </c>
      <c r="C15" s="5" t="n">
        <v>485</v>
      </c>
    </row>
    <row r="16" spans="1:7">
      <c r="A16" s="4" t="s">
        <v>523</v>
      </c>
      <c r="B16" s="5" t="n">
        <v>6317</v>
      </c>
      <c r="C16" s="5" t="n">
        <v>9660</v>
      </c>
    </row>
    <row r="17" spans="1:7">
      <c r="A17" s="4" t="s">
        <v>524</v>
      </c>
      <c r="B17" s="5" t="n">
        <v>710</v>
      </c>
      <c r="C17" s="5" t="n">
        <v>913</v>
      </c>
    </row>
    <row r="18" spans="1:7">
      <c r="A18" s="4" t="s">
        <v>525</v>
      </c>
      <c r="B18" s="5" t="n">
        <v>28899</v>
      </c>
      <c r="C18" s="5" t="n">
        <v>50418</v>
      </c>
    </row>
    <row r="19" spans="1:7">
      <c r="A19" s="4" t="s">
        <v>247</v>
      </c>
      <c r="B19" s="5" t="n">
        <v>257082</v>
      </c>
      <c r="C19" s="5" t="n">
        <v>257082</v>
      </c>
      <c r="G19" s="6" t="n">
        <v>267000</v>
      </c>
    </row>
    <row r="20" spans="1:7">
      <c r="A20" s="4" t="s">
        <v>526</v>
      </c>
      <c r="B20" s="5" t="n">
        <v>41973</v>
      </c>
      <c r="C20" s="5" t="n">
        <v>41973</v>
      </c>
    </row>
    <row r="21" spans="1:7">
      <c r="A21" s="4" t="s">
        <v>527</v>
      </c>
      <c r="B21" s="5" t="n">
        <v>6136</v>
      </c>
      <c r="C21" s="5" t="n">
        <v>6136</v>
      </c>
    </row>
    <row r="22" spans="1:7">
      <c r="A22" s="4" t="s">
        <v>528</v>
      </c>
      <c r="B22" s="5" t="n">
        <v>55436</v>
      </c>
      <c r="C22" s="5" t="n">
        <v>55436</v>
      </c>
    </row>
    <row r="23" spans="1:7">
      <c r="A23" s="4" t="s">
        <v>529</v>
      </c>
      <c r="B23" s="5" t="n">
        <v>22208</v>
      </c>
      <c r="C23" s="5" t="n">
        <v>22208</v>
      </c>
    </row>
    <row r="24" spans="1:7">
      <c r="A24" s="4" t="s">
        <v>530</v>
      </c>
      <c r="B24" s="6" t="n">
        <v>28344</v>
      </c>
      <c r="C24" s="6" t="n">
        <v>28344</v>
      </c>
    </row>
    <row r="25" spans="1:7">
      <c r="A25" s="4" t="s">
        <v>531</v>
      </c>
      <c r="B25" s="4" t="s">
        <v>532</v>
      </c>
      <c r="C25" s="4" t="s">
        <v>532</v>
      </c>
    </row>
    <row r="26" spans="1:7">
      <c r="A26" s="4" t="s">
        <v>533</v>
      </c>
      <c r="B26" s="4" t="s">
        <v>534</v>
      </c>
      <c r="C26" s="4" t="s">
        <v>534</v>
      </c>
    </row>
    <row r="27" spans="1:7">
      <c r="A27" s="4" t="s">
        <v>535</v>
      </c>
      <c r="B27" s="4" t="s">
        <v>536</v>
      </c>
      <c r="C27" s="4" t="s">
        <v>536</v>
      </c>
    </row>
    <row r="28" spans="1:7">
      <c r="A28" s="4" t="s">
        <v>537</v>
      </c>
      <c r="B28" s="4" t="s">
        <v>538</v>
      </c>
      <c r="C28" s="4" t="s">
        <v>538</v>
      </c>
    </row>
    <row r="29" spans="1:7">
      <c r="A29" s="4" t="s">
        <v>539</v>
      </c>
      <c r="C29" s="6" t="n">
        <v>485</v>
      </c>
    </row>
    <row r="30" spans="1:7">
      <c r="A30" s="4" t="s">
        <v>540</v>
      </c>
      <c r="C30" s="5" t="n">
        <v>3285</v>
      </c>
    </row>
    <row r="31" spans="1:7">
      <c r="A31" s="4" t="s">
        <v>541</v>
      </c>
      <c r="C31" s="5" t="n">
        <v>18162</v>
      </c>
    </row>
    <row r="32" spans="1:7">
      <c r="A32" s="4" t="s">
        <v>542</v>
      </c>
      <c r="D32" s="5" t="n">
        <v>6199</v>
      </c>
    </row>
    <row r="33" spans="1:7">
      <c r="A33" s="4" t="s">
        <v>543</v>
      </c>
      <c r="D33" s="5" t="n">
        <v>57381</v>
      </c>
    </row>
    <row r="34" spans="1:7">
      <c r="A34" s="4" t="s">
        <v>544</v>
      </c>
      <c r="D34" s="5" t="n">
        <v>5021</v>
      </c>
    </row>
    <row r="35" spans="1:7">
      <c r="A35" s="4" t="s">
        <v>545</v>
      </c>
      <c r="D35" s="5" t="n">
        <v>43665</v>
      </c>
    </row>
    <row r="36" spans="1:7">
      <c r="A36" s="4" t="s">
        <v>546</v>
      </c>
      <c r="D36" s="5" t="n">
        <v>4548</v>
      </c>
    </row>
    <row r="37" spans="1:7">
      <c r="A37" s="4" t="s">
        <v>547</v>
      </c>
      <c r="D37" s="5" t="n">
        <v>34328</v>
      </c>
    </row>
    <row r="38" spans="1:7">
      <c r="A38" s="4" t="s">
        <v>548</v>
      </c>
      <c r="D38" s="5" t="n">
        <v>2638</v>
      </c>
    </row>
    <row r="39" spans="1:7">
      <c r="A39" s="4" t="s">
        <v>549</v>
      </c>
      <c r="D39" s="5" t="n">
        <v>26793</v>
      </c>
    </row>
    <row r="40" spans="1:7">
      <c r="A40" s="4" t="s">
        <v>550</v>
      </c>
      <c r="D40" s="5" t="n">
        <v>6517</v>
      </c>
    </row>
    <row r="41" spans="1:7">
      <c r="A41" s="4" t="s">
        <v>551</v>
      </c>
      <c r="D41" s="5" t="n">
        <v>92653</v>
      </c>
    </row>
    <row r="42" spans="1:7">
      <c r="A42" s="4" t="s">
        <v>552</v>
      </c>
      <c r="D42" s="5" t="n">
        <v>31684</v>
      </c>
    </row>
    <row r="43" spans="1:7">
      <c r="A43" s="4" t="s">
        <v>553</v>
      </c>
      <c r="D43" s="5" t="n">
        <v>341988</v>
      </c>
    </row>
    <row r="44" spans="1:7">
      <c r="A44" s="4" t="s">
        <v>554</v>
      </c>
      <c r="D44" s="5" t="n">
        <v>3445</v>
      </c>
    </row>
    <row r="45" spans="1:7">
      <c r="A45" s="4" t="s">
        <v>555</v>
      </c>
      <c r="D45" s="5" t="n">
        <v>28239</v>
      </c>
    </row>
    <row r="46" spans="1:7">
      <c r="A46" s="4" t="s">
        <v>556</v>
      </c>
      <c r="B46" s="6" t="n">
        <v>6501</v>
      </c>
      <c r="C46" s="5" t="n">
        <v>6501</v>
      </c>
    </row>
    <row r="47" spans="1:7">
      <c r="A47" s="4" t="s">
        <v>557</v>
      </c>
      <c r="B47" s="5" t="n">
        <v>56299</v>
      </c>
      <c r="C47" s="5" t="n">
        <v>56299</v>
      </c>
    </row>
    <row r="48" spans="1:7">
      <c r="A48" s="4" t="s">
        <v>558</v>
      </c>
      <c r="B48" s="5" t="n">
        <v>5356</v>
      </c>
      <c r="C48" s="5" t="n">
        <v>5356</v>
      </c>
    </row>
    <row r="49" spans="1:7">
      <c r="A49" s="4" t="s">
        <v>559</v>
      </c>
      <c r="B49" s="5" t="n">
        <v>43066</v>
      </c>
      <c r="C49" s="5" t="n">
        <v>43066</v>
      </c>
    </row>
    <row r="50" spans="1:7">
      <c r="A50" s="4" t="s">
        <v>560</v>
      </c>
      <c r="B50" s="5" t="n">
        <v>4763</v>
      </c>
      <c r="C50" s="5" t="n">
        <v>4763</v>
      </c>
    </row>
    <row r="51" spans="1:7">
      <c r="A51" s="4" t="s">
        <v>561</v>
      </c>
      <c r="B51" s="5" t="n">
        <v>33849</v>
      </c>
      <c r="C51" s="5" t="n">
        <v>33849</v>
      </c>
    </row>
    <row r="52" spans="1:7">
      <c r="A52" s="4" t="s">
        <v>562</v>
      </c>
      <c r="B52" s="5" t="n">
        <v>2800</v>
      </c>
      <c r="C52" s="5" t="n">
        <v>2800</v>
      </c>
    </row>
    <row r="53" spans="1:7">
      <c r="A53" s="4" t="s">
        <v>563</v>
      </c>
      <c r="B53" s="5" t="n">
        <v>26747</v>
      </c>
      <c r="C53" s="5" t="n">
        <v>26747</v>
      </c>
    </row>
    <row r="54" spans="1:7">
      <c r="A54" s="4" t="s">
        <v>564</v>
      </c>
      <c r="B54" s="5" t="n">
        <v>7368</v>
      </c>
      <c r="C54" s="5" t="n">
        <v>7368</v>
      </c>
    </row>
    <row r="55" spans="1:7">
      <c r="A55" s="4" t="s">
        <v>565</v>
      </c>
      <c r="B55" s="5" t="n">
        <v>106739</v>
      </c>
      <c r="C55" s="5" t="n">
        <v>106739</v>
      </c>
    </row>
    <row r="56" spans="1:7">
      <c r="A56" s="4" t="s">
        <v>566</v>
      </c>
      <c r="B56" s="5" t="n">
        <v>30050</v>
      </c>
      <c r="C56" s="5" t="n">
        <v>30050</v>
      </c>
    </row>
    <row r="57" spans="1:7">
      <c r="A57" s="4" t="s">
        <v>567</v>
      </c>
      <c r="B57" s="5" t="n">
        <v>298633</v>
      </c>
      <c r="C57" s="5" t="n">
        <v>298633</v>
      </c>
    </row>
    <row r="58" spans="1:7">
      <c r="A58" s="4" t="s">
        <v>568</v>
      </c>
      <c r="B58" s="5" t="n">
        <v>1706</v>
      </c>
      <c r="C58" s="5" t="n">
        <v>1706</v>
      </c>
    </row>
    <row r="59" spans="1:7">
      <c r="A59" s="4" t="s">
        <v>569</v>
      </c>
      <c r="B59" s="5" t="n">
        <v>41551</v>
      </c>
      <c r="C59" s="5" t="n">
        <v>41551</v>
      </c>
    </row>
    <row r="60" spans="1:7">
      <c r="A60" s="4" t="s">
        <v>570</v>
      </c>
      <c r="B60" s="6" t="n">
        <v>201646</v>
      </c>
      <c r="C60" s="5" t="n">
        <v>201646</v>
      </c>
    </row>
    <row r="61" spans="1:7">
      <c r="A61" s="4" t="s">
        <v>571</v>
      </c>
      <c r="D61" s="6" t="n">
        <v>62700</v>
      </c>
      <c r="E61" s="6" t="n">
        <v>50000</v>
      </c>
    </row>
    <row r="62" spans="1:7">
      <c r="A62" s="4" t="s">
        <v>572</v>
      </c>
      <c r="C62" s="6" t="n">
        <v>3967</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405</v>
      </c>
      <c r="C1" s="2" t="s">
        <v>2</v>
      </c>
      <c r="D1" s="2" t="s">
        <v>63</v>
      </c>
    </row>
    <row r="2" spans="1:4">
      <c r="A2" s="3" t="s">
        <v>164</v>
      </c>
    </row>
    <row r="3" spans="1:4">
      <c r="A3" s="4" t="s">
        <v>574</v>
      </c>
      <c r="B3" s="7" t="n">
        <v>113.4</v>
      </c>
    </row>
    <row r="4" spans="1:4">
      <c r="A4" s="4" t="s">
        <v>575</v>
      </c>
      <c r="B4" s="8" t="n">
        <v>6.7</v>
      </c>
    </row>
    <row r="5" spans="1:4">
      <c r="A5" s="4" t="s">
        <v>576</v>
      </c>
      <c r="C5" s="7" t="n">
        <v>178.5</v>
      </c>
    </row>
    <row r="6" spans="1:4">
      <c r="A6" s="4" t="s">
        <v>577</v>
      </c>
      <c r="B6" s="8" t="n">
        <v>37.8</v>
      </c>
    </row>
    <row r="7" spans="1:4">
      <c r="A7" s="4" t="s">
        <v>578</v>
      </c>
      <c r="B7" s="8" t="n">
        <v>106.7</v>
      </c>
    </row>
    <row r="8" spans="1:4">
      <c r="A8" s="4" t="s">
        <v>579</v>
      </c>
      <c r="B8" s="5" t="n">
        <v>8</v>
      </c>
    </row>
    <row r="9" spans="1:4">
      <c r="A9" s="4" t="s">
        <v>580</v>
      </c>
      <c r="B9" s="7" t="n">
        <v>19.1</v>
      </c>
    </row>
    <row r="10" spans="1:4">
      <c r="A10" s="4" t="s">
        <v>581</v>
      </c>
      <c r="C10" s="7" t="n">
        <v>-5.1</v>
      </c>
    </row>
    <row r="11" spans="1:4">
      <c r="A11" s="4" t="s">
        <v>407</v>
      </c>
      <c r="B11" s="4" t="s">
        <v>408</v>
      </c>
    </row>
    <row r="12" spans="1:4">
      <c r="A12" s="4" t="s">
        <v>582</v>
      </c>
    </row>
    <row r="13" spans="1:4">
      <c r="A13" s="3" t="s">
        <v>164</v>
      </c>
    </row>
    <row r="14" spans="1:4">
      <c r="A14" s="4" t="s">
        <v>306</v>
      </c>
      <c r="D14" s="4" t="s">
        <v>5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586</v>
      </c>
    </row>
    <row r="3" spans="1:2">
      <c r="A3" s="4" t="s">
        <v>579</v>
      </c>
      <c r="B3" s="6" t="n">
        <v>8000</v>
      </c>
    </row>
    <row r="4" spans="1:2">
      <c r="A4" s="4" t="s">
        <v>582</v>
      </c>
    </row>
    <row r="5" spans="1:2">
      <c r="A5" s="3" t="s">
        <v>586</v>
      </c>
    </row>
    <row r="6" spans="1:2">
      <c r="A6" s="4" t="s">
        <v>579</v>
      </c>
      <c r="B6" s="5" t="n">
        <v>8033</v>
      </c>
    </row>
    <row r="7" spans="1:2">
      <c r="A7" s="4" t="s">
        <v>587</v>
      </c>
      <c r="B7" s="5" t="n">
        <v>708764</v>
      </c>
    </row>
    <row r="8" spans="1:2">
      <c r="A8" s="4" t="s">
        <v>588</v>
      </c>
      <c r="B8" s="5" t="n">
        <v>44064</v>
      </c>
    </row>
    <row r="9" spans="1:2">
      <c r="A9" s="4" t="s">
        <v>589</v>
      </c>
      <c r="B9" s="5" t="n">
        <v>61358</v>
      </c>
    </row>
    <row r="10" spans="1:2">
      <c r="A10" s="4" t="s">
        <v>590</v>
      </c>
      <c r="B10" s="5" t="n">
        <v>47200</v>
      </c>
    </row>
    <row r="11" spans="1:2">
      <c r="A11" s="4" t="s">
        <v>591</v>
      </c>
      <c r="B11" s="5" t="n">
        <v>55</v>
      </c>
    </row>
    <row r="12" spans="1:2">
      <c r="A12" s="4" t="s">
        <v>592</v>
      </c>
      <c r="B12" s="5" t="n">
        <v>-718262</v>
      </c>
    </row>
    <row r="13" spans="1:2">
      <c r="A13" s="4" t="s">
        <v>593</v>
      </c>
      <c r="B13" s="6" t="n">
        <v>151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65</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26</v>
      </c>
    </row>
    <row r="4" spans="1:2">
      <c r="A4" s="4" t="s">
        <v>33</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28</v>
      </c>
    </row>
    <row r="4" spans="1:2">
      <c r="A4" s="4" t="s">
        <v>34</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2:31:33Z</dcterms:created>
  <dcterms:modified xmlns:dcterms="http://purl.org/dc/terms/" xmlns:xsi="http://www.w3.org/2001/XMLSchema-instance" xsi:type="dcterms:W3CDTF">2020-04-08T12:31:33Z</dcterms:modified>
</cp:coreProperties>
</file>